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Income and Expen6" sheetId="6" r:id="rId6"/>
    <s:sheet name="Statements of Changes in Partne" sheetId="7" r:id="rId7"/>
    <s:sheet name="Organization" sheetId="8" r:id="rId8"/>
    <s:sheet name="Basis of Presentation and Summa" sheetId="9" r:id="rId9"/>
    <s:sheet name="Financial Highlights" sheetId="10" r:id="rId10"/>
    <s:sheet name="Trading Activities" sheetId="11" r:id="rId11"/>
    <s:sheet name="Fair Value Measurements" sheetId="12" r:id="rId12"/>
    <s:sheet name="Investment in Funds" sheetId="13" r:id="rId13"/>
    <s:sheet name="Financial Instrument Risks" sheetId="14" r:id="rId14"/>
    <s:sheet name="Subsequent Events" sheetId="15" r:id="rId15"/>
    <s:sheet name="Basis of Presentation and Sum16" sheetId="16" r:id="rId16"/>
    <s:sheet name="Financial Highlights (Tables)" sheetId="17" r:id="rId17"/>
    <s:sheet name="Investment in Funds (Tables)" sheetId="18" r:id="rId18"/>
    <s:sheet name="Organization - Additional Infor" sheetId="19" r:id="rId19"/>
    <s:sheet name="Financial Highlights - Financia" sheetId="20" r:id="rId20"/>
    <s:sheet name="Fair Value Measurements - Addit" sheetId="21" r:id="rId21"/>
    <s:sheet name="Investment in Funds - Additiona" sheetId="22" r:id="rId22"/>
    <s:sheet name="Investment in Funds - Assets, L" sheetId="23" r:id="rId23"/>
    <s:sheet name="Investment in Funds - Net Inves" sheetId="24" r:id="rId24"/>
    <s:sheet name="Investment in Funds - Partnersh" sheetId="25" r:id="rId25"/>
    <s:sheet name="Financial Instrument Risks - Ad" sheetId="26" r:id="rId26"/>
    <s:sheet name="Subsequent Events - Additional " sheetId="27" r:id="rId27"/>
  </s:sheets>
  <s:definedNames/>
  <s:calcPr calcId="124519" calcMode="auto" fullCalcOnLoad="1"/>
</s:workbook>
</file>

<file path=xl/sharedStrings.xml><?xml version="1.0" encoding="utf-8"?>
<sst xmlns="http://schemas.openxmlformats.org/spreadsheetml/2006/main" uniqueCount="286">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OFFLP</t>
  </si>
  <si>
    <t>Entity Registrant Name</t>
  </si>
  <si>
    <t>ORION FUTURES FUND LP</t>
  </si>
  <si>
    <t>Entity Central Index Key</t>
  </si>
  <si>
    <t>Current Fiscal Year End Date</t>
  </si>
  <si>
    <t>--12-31</t>
  </si>
  <si>
    <t>Entity Filer Category</t>
  </si>
  <si>
    <t>Non-accelerated Filer</t>
  </si>
  <si>
    <t>Class A [Member]</t>
  </si>
  <si>
    <t>Entity Common Stock, Shares Outstanding</t>
  </si>
  <si>
    <t>Class Z [Member]</t>
  </si>
  <si>
    <t>Statements of Financial Condition - USD ($)</t>
  </si>
  <si>
    <t>Dec. 31, 2014</t>
  </si>
  <si>
    <t>Assets:</t>
  </si>
  <si>
    <t>Investment in Funds, at fair value</t>
  </si>
  <si>
    <t>[1]</t>
  </si>
  <si>
    <t>Cash</t>
  </si>
  <si>
    <t>Total assets</t>
  </si>
  <si>
    <t>Accrued expenses:</t>
  </si>
  <si>
    <t>Ongoing selling agent fees</t>
  </si>
  <si>
    <t>Management fees</t>
  </si>
  <si>
    <t>General Partner fees</t>
  </si>
  <si>
    <t>Incentive fees</t>
  </si>
  <si>
    <t>Other</t>
  </si>
  <si>
    <t>Redemptions payable to Limited Partners</t>
  </si>
  <si>
    <t>Total liabilities</t>
  </si>
  <si>
    <t>Partners' Capital:</t>
  </si>
  <si>
    <t>Total partners' capital</t>
  </si>
  <si>
    <t>Total liabilities and partners' capital</t>
  </si>
  <si>
    <t>Limited Partners</t>
  </si>
  <si>
    <t>Net asset value per unit</t>
  </si>
  <si>
    <t>General Partner</t>
  </si>
  <si>
    <t>Defined in Note 1.</t>
  </si>
  <si>
    <t>Statements of Financial Condition (Parenthetical) - shares</t>
  </si>
  <si>
    <t>Limited Partners Redeemable Units outstanding</t>
  </si>
  <si>
    <t>General Partner Redeemable Units outstanding</t>
  </si>
  <si>
    <t>Schedule of Investments - USD ($)</t>
  </si>
  <si>
    <t>Nov. 01, 2004</t>
  </si>
  <si>
    <t>Schedule of Investments [Line Items]</t>
  </si>
  <si>
    <t>Total investment in Funds, at fair value</t>
  </si>
  <si>
    <t>Investment in Funds</t>
  </si>
  <si>
    <t>Percentage of Partner's Capital</t>
  </si>
  <si>
    <t>101.06%</t>
  </si>
  <si>
    <t>103.80%</t>
  </si>
  <si>
    <t>CMF Winton Master L.P. [Member]</t>
  </si>
  <si>
    <t>36.11%</t>
  </si>
  <si>
    <t>42.23%</t>
  </si>
  <si>
    <t>Morgan Stanley Smith Barney TT II, LLC [Member]</t>
  </si>
  <si>
    <t>34.47%</t>
  </si>
  <si>
    <t>39.88%</t>
  </si>
  <si>
    <t>CMF Willowbridge Master Fund L.P.[Member]</t>
  </si>
  <si>
    <t>30.48%</t>
  </si>
  <si>
    <t>21.69%</t>
  </si>
  <si>
    <t>Statements of Income and Expenses - USD ($)</t>
  </si>
  <si>
    <t>3 Months Ended</t>
  </si>
  <si>
    <t>Sep. 30, 2014</t>
  </si>
  <si>
    <t>Investment Income:</t>
  </si>
  <si>
    <t>Interest income allocated from Funds</t>
  </si>
  <si>
    <t>Expenses:</t>
  </si>
  <si>
    <t>Expenses allocated from Funds</t>
  </si>
  <si>
    <t>Total expenses</t>
  </si>
  <si>
    <t>Net investment income (loss)</t>
  </si>
  <si>
    <t>Trading Results:</t>
  </si>
  <si>
    <t>Net realized gains (losses) on investments allocated from Funds</t>
  </si>
  <si>
    <t>Net change in unrealized gains (losses) on investments allocated from Funds</t>
  </si>
  <si>
    <t>Total trading results</t>
  </si>
  <si>
    <t>Net income (loss)</t>
  </si>
  <si>
    <t>Weighted average Redeemable Units outstanding:</t>
  </si>
  <si>
    <t>Weighted average Redeemable Units outstanding</t>
  </si>
  <si>
    <t>Net asset value per Redeemable Unit</t>
  </si>
  <si>
    <t>Net income (loss) per Redeemable Unit</t>
  </si>
  <si>
    <t>Represents the change in net asset value per Redeemable Unit during the period.</t>
  </si>
  <si>
    <t>Statements of Income and Expenses (Parenthetical) - shares</t>
  </si>
  <si>
    <t>Redeemable units outstanding</t>
  </si>
  <si>
    <t>Statements of Changes in Partners' Capital - USD ($)</t>
  </si>
  <si>
    <t>Total</t>
  </si>
  <si>
    <t>Limited Partners [Member]</t>
  </si>
  <si>
    <t>General Partner [Member]</t>
  </si>
  <si>
    <t>Class A [Member]Limited Partners [Member]</t>
  </si>
  <si>
    <t>Class Z [Member]Limited Partners [Member]</t>
  </si>
  <si>
    <t>Class Z [Member]General Partner [Member]</t>
  </si>
  <si>
    <t>Partners' Capital, beginning of period at Dec. 31, 2013</t>
  </si>
  <si>
    <t>Subscriptions - Limited Partners</t>
  </si>
  <si>
    <t>Redemptions - General Partner</t>
  </si>
  <si>
    <t>Partners' Capital, end of period at Sep. 30, 2014</t>
  </si>
  <si>
    <t>Partners' Capital Accounts, Units, Beginning Balance at Dec. 31, 2013</t>
  </si>
  <si>
    <t>Partners' Capital, Units, end of period at Sep. 30, 2014</t>
  </si>
  <si>
    <t>Partners' Capital, beginning of period at Dec. 31, 2014</t>
  </si>
  <si>
    <t>Partners' Capital, end of period at Sep. 30, 2015</t>
  </si>
  <si>
    <t>Partners' Capital Accounts, Units, Beginning Balance at Dec. 31, 2014</t>
  </si>
  <si>
    <t>Partners' Capital, Units, end of period at Sep. 30, 2015</t>
  </si>
  <si>
    <t>Organization</t>
  </si>
  <si>
    <t>Accounting Policies [Abstract]</t>
  </si>
  <si>
    <t>1. Organization:
Orion Futures
Fund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S. and non-U.S. interest rates, softs and metals. The
commodity interests that are traded by the Partnership, through its
investments in the Funds (as defined below), are volatile and
involve a high degree of market risk. The Partnership commenced
trading on June 10, 1999. The Partnership privately and
continuously offers redeemable units (“Redeemable
Units”) to qualified investors. There is no maximum number of
Redeemable Units that may be sold by the Partnership. The General
Partner may also determine to invest up to all of the
Partnership’s assets in United States (“U.S.”)
Treasury bills.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30, 2015, all trading decisions are made for the
Partnership by Winton Capital Management Limited
(“Winton”), Transtrend B.V. (“Transtrend”)
and Willowbridge Associates Inc. (“Willowbridge”) (each
an “Advisor” and, collectively, the
“Advisors”), each of which is a registered commodity
trading advisor. Effective November 30, 2014, AAA Capital
Management Advisors, Ltd. (“AAA”) ceased to act as a
commodity trading advisor for the Partnership. The portion of the
Partnership’s assets that were allocated to AAA were
reallocated among the other Advisors. References herein to an
“Advisor” or the “Advisors” may also
include, as relevant, AAA. Each Advisor is allocated a portion of
the Partnership’s assets to manage. The Partnership invests
the portion of its assets allocated to each of the Advisors
indirectly through investments in master funds. In addition, the
General Partner may allocate the Partnership’s assets to
additional non-major trading advisors (i.e., commodity trading
advisors intended to be allocated less than 10% of the
Partnership’s assets). Information about advisors allocated
less than 10% of the Partnership’s assets may not be
disclosed.
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Class
Z Redeemable Units were first issued on August 1, 2011. Class
Z Redeemable Units are offered to certain employees of Morgan
Stanley and its subsidiaries (and their family members).
Class A Redeemable Units and Class Z Redeemable Units will
each be referred to as a “Class” and collectively
referred to as the “Classes.” The Class of Redeemable
Units that a limited partner receives upon a subscription will
generally depend upon the status of the limited partner, although
the General Partner may determine to offer a particular Class of
Redeemable Units to investors at its discretion.
As of
September 30, 2015, the Partnership’s/Funds’
(defined below) commodity broker was Morgan Stanley &amp; Co.
LLC (“MS&amp;Co.” or the “Company”), a
registered futures commission merchant.
CMF Winton
Master L.P. (“Winton Master”), Morgan Stanley Smith
Barney TT II, LLC (“Transtrend Master”) and CMF
Willowbridge Master Fund L.P. (“Willowbridge Master”)
entered into futures brokerage account agreements and foreign
exchange brokerage account agreements with MS&amp;Co. Prior to its
liquidation, AAA Master LLC (“AAA Master”) entered into
a futures brokerage agreement with MS&amp;Co. Winton Master,
Transtrend Master, Willowbridge Master and AAA Master are
collectively referred to as the “Funds.” The
Partnership, through its investments in the Funds, pays MS&amp;Co.
trading fees for clearing, and where applicable, execution of
transactions.
Effective
March 1, 2014, the Partnership entered into a new futures
brokerage account agreement with MS&amp;Co. (the “Customer
Agreement”) and ceased paying brokerage commissions to
MS&amp;Co. Under the Customer Agreement, the Partnership pays
MS&amp;Co. trading fees for the clearing and, where applicable, the
execution of transactions, as well as exchange, clearing, user,
give-up and National Futures Association (“NFA”) fees
(the “clearing fees”) through its investment in the
Funds. MS&amp;Co. clearing fees are allocated to the Partnership
based on its proportionate ownership interest of the Funds. All of
the Partnership’s assets not held in the Funds’
brokerage accounts at MS&amp;Co. are deposited in the
Partnership’s brokerage account at MS&amp;Co. The
Partnership’s cash is deposited by MS&amp;Co. in segregated
bank accounts to the extent required by Commodity Futures Trading
Commission (“CFTC”) regulations. MS&amp;Co. has agreed
to pay the Partnership interest on 100% of the average daily equity
maintained in cash in the Partnership’s (or the
Partnership’s allocable portion of a Fund’s, except for
Transtrend Master’s) brokerage account at the rate equal to
the monthly average of the 4-week U.S. Treasury bill discount rate.
MS&amp;Co. has agreed to pay Transtrend Master interest on 100% of
the average daily equity maintained in cash in Transtrend
Master’s brokerage account at the rate equal to the monthly
average of the 4-Week U.S. Treasury bill discount rate less 0.15%
during such month but in no event less than zero. When the
effective rate is less than zero, no interest is earned. All
interest earned on U.S. Treasury bills purchased will be retained
by the Partnership and/or the Funds, as applicable. For purposes of
these interest credits, daily funds do not include monies due to
Transtrend Master on or with respect to futures, forwards, or
options contracts that have not been received. The Customer
Agreement may generally be terminated upon notice by either party.
Clearing fees will be paid for the life of the Partnership,
although the rate at which such fees are paid may be
changed.
Effective that
same date, the Partnership entered into a new selling agreement
with Morgan Stanley Smith Barney LLC (doing business as Morgan
Stanley Wealth Management) (“Morgan Stanley Wealth
Management”) (the “Selling Agreement”). Pursuant
to the Selling Agreement, Morgan Stanley Wealth Management receives
a monthly ongoing selling agent fee. Prior to October 1, 2014,
the amount of the ongoing selling agent fee was calculated by
multiplying the Partnership’s (i) round-turn futures
transactions by $18.00 each, swaps by up to an equivalent amount
and options transactions by $9.00 each per side, with respect to
Class A Redeemable Units and (ii) round-turn futures
transactions by $3.00 each, swaps by up to an equivalent amount and
options transactions by $1.50 each per side, with respect to Class
Z Redeemable Units. Effective October 1, 2014, the ongoing
selling agent fee was (i) reduced to $15.00 each for futures
transactions and up to an equivalent amount for swaps and $7.50
each per side for options transactions, with respect to
Class A Redeemable Units and (ii) eliminated with respect
to Class Z Redeemable Units. The ongoing selling agent fee amount
is reduced by applicable floor brokerage fees. Morgan Stanley
Wealth Management pays a portion of its ongoing selling agent fees
to other properly licensed and/or registered selling agents, and
such additional selling agents may share all or a substantial
portion of such fees with their properly registered or exempted
financial advisors who have sold Redeemable Units in the
Partnership.
Under the prior
futures brokerage account agreement (the “Prior Customer
Agreement”), the Partnership paid MS&amp;Co. a monthly
brokerage commission equal to (i) $18.00 per round-turn on
futures transactions, up to an equivalent amount for swaps and
$9.00 per side on options transactions, with respect to
Class A Redeemable Units and (ii) $3.00 per round-turn on
futures transactions, up to an equivalent amount for swaps and
$1.50 per side on options transactions, with respect to Class Z
Redeemable Units. The brokerage commissions were inclusive of
applicable floor brokerage fees. The Partnership also paid
MS&amp;Co. clearing fees through its investment in the Funds.
MS&amp;Co. clearing fees were also allocated to the Partnership
based on its proportionate share of the Funds. During the term of
the Prior Customer Agreement, all of the Partnership’s assets
not held in the Funds’ brokerage accounts at MS&amp;Co. were
deposited in the Partnership’s brokerage account at
MS&amp;Co. The Partnership’s cash was also deposited by
MS&amp;Co. in segregated bank accounts to the extent required by
CFTC regulations. MS&amp;Co. also agreed to pay the Partnership
interest on 100% of the average daily equity maintained in cash in
the Partnership’s (or the Partnership’s allocable
portion of a Fund’s, except for Transtrend Master’s)
brokerage account at the rate equal to the monthly average of the
4-week U.S. Treasury bill discount rate. MS&amp;Co. also agreed to
pay Transtrend Master interest on 100% of the average daily equity
maintained in cash in Transtrend Master’s brokerage account
at the rate equal to the monthly average of the 4-Week U.S.
Treasury bill discount rate less 0.15% during such month but in no
event less than zero. For purposes of these interest credits, daily
funds also did not include monies due to Transtrend Master on or
with respect to futures, forwards, or options contracts that have
not been received. The Partnership has terminated the Prior
Customer Agreement.
The General
Partner fees (formerly, the administrative fees), management fees,
incentive fees and all other expenses of the Partnership are
allocated proportionally to each Class based on the net asset value
of the Class.
In July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t>
  </si>
  <si>
    <t>Basis of Presentation and Summary of Significant Accounting Policies</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the results of its
operations for the three and nine months ended September 30,
2015 and 2014, and the changes in partners’ capital for the
nine months ended September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Amounts reported separately on the Statements of
Income and Expenses as expenses allocated from Funds were
previously reported separately as clearing fees allocated from
Funds and as part of other expenses. In addition, management fees
and incentive fees allocated from Transtrend Master are combined
with expenses allocated from Funds which were previously combined
with management fees and incentive fees on the Statements of Income
and Expenses.
In the
financial highlights, the ongoing selling agent fees and clearing
fees allocated from the Funds which were previously included in net
realized and unrealized gains (losses) per unit and excluded from
expenses per unit are now excluded from net realized and unrealized
gains (losses) per unit and included in net investment loss per
unit. This information was previously included as a footnote to the
financial highlights table.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
Due to the
nature of commodity trading, the results of operations for the
interim periods presented should not be considered indicative of
the results that may be expected for the entire year.
Partnership’s Investments:
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net change in unrealized gains or
losses from the preceding period are reported on the Funds’
Statements of Income and Expenses.
Investment
Company Status Financial Services — Investments Companies Amendments to the Scope, Measurement and Disclosure
Requirements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each limited partner Class as a whole for the three
and nine months ended September 30, 2015 and 2014 were as
follows:
Three Months Ended Three Months Ended Nine Months Ended Nine Months Ended
Class A Class Z Class A Class Z Class A Class Z Class A Class Z
Net realized and unrealized
gains (losses) $ 194.71 $ 73.09 $ 115.17 $ 42.77 $ 95.12 $ 35.56 $ 255.91 $ 94.84
Net investment
loss 2 (27.53 ) (7.55 ) (46.59 ) (13.44 ) (124.45 ) (37.67 ) (106.24 ) (30.00 )
Increase (decrease) for the
period 167.18 65.54 68.58 29.33 (29.33 ) (2.11 ) 149.67 64.84
Net asset value per unit,
beginning of period 2,880.27 1,080.58 2,733.32 1,012.86 3,076.78 1,148.23 2,652.23 977.35
Net asset value per unit,
end of period $ 3,047.45 $ 1,146.12 $ 2,801.90 $ 1,042.19 $ 3,047.45 $ 1,146.12 $ 2,801.90 $ 1,042.19
Three Months Ended Three Months Ended Nine Months Ended Nine Months Ended
Class A Class Z Class A Class Z Class A Class Z Class A Class Z
Ratios to Average Net
Assets: 1
Net investment
loss 2 (3.7 )% (2.7 )% (4.7 )% (3.7 )% (5.0 )% (4.0 )% (4.9 )% (4.3 )%
Operating
expense 3.7 % 2.7 % 4.0 % 2.9 % 3.6 % 2.7 % 3.7 % 2.9 %
Incentive fees — % — % 0.7 % 0.8 % 1.4 % 1.4 % 1.2 % 1.4 %
Total expenses 3.7 % 2.7 % 4.7 % 3.7 % 5.0 % 4.1 % 4.9 % 4.3 %
Total return:
Total return before
incentive fees 5.8 % 6.1 % 3.2 % 3.7 % 0.4 % 1.2 % 6.8 % 8.0 %
Incentive fees — % — % (0.7 )% (0.8 )% (1.4 )% (1.4 )% (1.2 )% (1.4 )%
Total return after
incentive fees 5.8 % 6.1 % 2.5 % 2.9 % (1.0 )% (0.2 )% 5.6 % 6.6 %
1
Annualized (except for incentive fees).
2
Interest income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net assets of
the Partnership and includes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share of the results of the Funds’ trading
activities are shown on the Statements of Income and
Expenses.
The customer
agreement among the Partnership, the Funds and MS&amp;Co. gives the
Partnership and the Funds the legal right to net unrealized gains
and losses on open futures and open forward contracts. The
Partnership and the Funds net, for financial reporting purposes,
the unrealized gains and losses on open futures and open forward
contracts on the Statements of Financial Condition as the criteria
under ASC 210 - 20, “Balance Sheet,”
All commodity
interests owned by the Funds are held for trading
purposes.
Ongoing selling
agent fees and trading and transaction fees are, and brokerage
commissions were, based on the number of trades executed by the
Advisors for the Funds and the Partnership’s percentage
ownership of the Funds.
All trading,
exchange, clearing, give-up from brokerage and National Futures
Association fees (collectively, the “clearing fees”)
paid to MS&amp;Co. are borne by the Funds and allocated to the
limited partners, including the Partnership.</t>
  </si>
  <si>
    <t>Fair Value Measurements</t>
  </si>
  <si>
    <t>Fair Value Disclosures [Abstract]</t>
  </si>
  <si>
    <t>5. Fair Value
Measurements:
Funds’
Fair Value Measurements.
The Funds
consider prices for exchange-traded commodity futures, forward,
swaps and options contracts to be based on unadjusted quoted prices
in active markets for identical assets and liabilities (Level 1).
The values of U.S. Treasury bills, non-exchange-traded forward,
swaps and certain options contracts, for which market quotations
are not readily available, are priced by broker-dealers or pricing
services that derive fair values for those assets and liabilities
from observable inputs (Level 2). As of and for the periods ended
September 30, 2015 and December 31, 2014, the Funds’
investments were classified as either Level 1 or Level 2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s. During the nine months ended
September 30, 2015 and the year ended December 31, 2014, there
were no transfers of assets or liabilities between Level 1 and
Level 2.</t>
  </si>
  <si>
    <t>Schedule of Investments [Abstract]</t>
  </si>
  <si>
    <t>6. Investment in
Funds:
On
September 1, 2001, the assets allocated to AAA for trading
were invested in AAA Master, a limited liability company formed
under the New York Limited Liability Company Law. The Partnership
purchased 5,173.4381 units of AAA Master with cash equal to
$5,173,438. AAA Master permitted accounts managed by AAA using the
Energy Program-Futures and Swaps, a proprietary, discretionary
trading system, to invest together in one trading vehicle. The
Partnership fully redeemed its investment in AAA Master on
November 30, 2014 for cash equal to $105,808,956. The General
Partner was also the managing member of AAA Master.
On
November 1, 2004, the assets allocated to Winton for trading
were invested in Winton Master, a limited partnership organized
under the partnership laws of the State of New York. The
Partnership purchased 35,389.8399 units of Winton Master with cash
equal to $33,594,083 and a contribution of open commodity futures
and forwards contracts with a fair value of $1,795,757. Winton
Master permits accounts managed by Winton using the Winton Futures
Program (formerly, the Winton Diversified Program as applied
without equities),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promotes efficiency and economy in the trading process. The General
Partner and Winton have agreed that Winton will trade the
Partnership’s assets allocated to Winton at a level that is
up to 1.5 times the amount of assets allocated.
On June 1,
2011, the Partnership allocated a portion of its assets with cash
equal to $384,370,435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The General Partner is also
the trading manager of Transtrend Master. Individual and pooled
accounts managed by Transtrend, including the Partnership, are
permitted to be non-managing members of Transtrend Master. The
General Partner and Transtrend believe that trading through this
structure promotes efficiency and economy in the trading
process.
On
August 1, 2014, the assets allocated to Willowbridge for
trading were invested in Willowbridge Master, a limited partnership
organized under the partnership laws of the State of New York. The
Partnership purchased 9,633.9313 units of Willowbridge Master with
cash equal to $21,000,000. Willowbridge Master permits accounts
managed by Willowbridge using its wPraxis Futures Trading Approach,
a proprietary, discretionary trading system, to invest together
using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have agreed that Willowbridge
will trade the Partnership’s assets at a level that is up to
three times the amount of the assets allocated.
The General
Partner is not aware of any material changes to any of the trading
programs discussed above during the fiscal quarter ended
September 30, 2015.
The
Funds’ trading of futures, forward, swap, and option
contracts, if applicable, on commodities is done primarily on U.S.
commodity exchanges and foreign commodity exchanges. The Funds
engage in such trading through commodity brokerage accounts
maintained with MS&amp;Co.
A limited
partner/non-managing member of the Funds may withdraw all or part
of its capital contribution and undistributed profits, if any, from
the Funds as of the end of any month after a request for redemption
has been made to the General Partner/managing member at least three
days in advance of that date. Such withdrawals are classified as a
liability when the limited partner/non-managing member elects to
redeem and informs the Funds.
Management
fees, the General Partner fees and incentive fees are charged at
the Partnership level, except for fees payable to Transtrend which
are charged at the Transtrend Master level. The clearing fees are
borne by the Funds and allocated to the Funds’ limited
partners/non-managing members, including the Partnership. All other
fees are charged at the Partnership level.
At
September 30, 2015, the Partnership owned approximately 62.9%
of Winton Master, 96.3% of Transtrend Master, and 81.8% of
Willowbridge Master. At December 31, 2014, the Partnership
owned approximately 67.3% of Winton Master, 96.5% of Transtrend
Master and 76.4% of Willow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redemption rights are not
affected.
Summarized
information reflecting the total assets, liabilities and
partners’ capital of the Funds are shown in the following
tables.
September 30,
2015
Total
Assets Total Liabilities Total
Capital
Winton Master $ 654,579,557 $ 6,297,631 $ 648,281,926
Transtrend
Master 404,291,006 399,961 403,891,045
Willowbridge
Master 425,873,553 5,034,529 420,839,024
December 31,
2014
Total
Assets Total Liabilities Total
Capital
Winton Master $ 703,147,623 $ 5,345,811 $ 697,801,812
Transtrend
Master 466,880,771 7,664,876 459,215,895
Willowbridge
Master 332,179,217 16,638,854 315,540,363
Summarized
information reflecting the net investment income (loss), total
trading results and net income (loss) of the Funds are shown in the
following tables.
For the three months
ended September 30, 2015
Net Investment Total Trading Net Income
Winton Master $ (211,840 ) $ 24,499,530 $ 24,287,690
Transtrend
Master (1,655,018 ) 34,483,182 32,828,164
Willowbridge
Master (145,834 ) 28,756,543 28,610,709
For the nine months
ended September 30, 2015
Net Investment Total Trading Net Income
Winton Master $ (663,319 ) $ 23,840,785 $ 23,177,466
Transtrend
Master (11,948,868 ) 7,069,645 (4,879,223 )
Willowbridge
Master (636,638 ) 15,134,368 14,497,730
For the three months ended September 30, 2014
Net Investment Total Trading Net Income
AAA Master $ (487,960 ) $ (7,372,341 ) $ (7,860,301 )
Winton Master (219,958 ) 11,255,160 11,035,202
Transtrend
Master (7,955,935 ) 38,585,921 30,629,986
Willowbridge
Master (166,398 ) 3,692,929 3,526,531
For the nine months
ended September 30, 2014
Net Investment Total Trading Net Income
AAA Master $ (938,300 ) $ (12,628,653 ) $ (13,566,953 )
Winton Master (623,336 ) 56,938,229 56,314,893
Transtrend
Master (11,905,340 ) 65,705,835 53,800,495
Willowbridge
Master (379,676 ) 2,654,368 2,274,692
Summarized
information reflecting the Partnership’s investments in, and
the Partnership’s pro rata share of the results of operations
of, the Funds are as shown in the following tables.
September 30,
2015 For the three months
ended September 30, 2015
% of Partnership’s Fair
Value Income Expenses Management Incentive Net
Income (Loss) Investment Redemptions
Clearing Other
Winton Master 36.11 % $ 407,554,026 $ 15,670,438 $ 132,803 $ 14,997 $ — $ — $ 15,522,638 Commodity Portfolio Monthly
Transtrend
Master 34.47 % 389,007,359 33,340,926 438,871 — 1,166,738 — 31,735,317 Commodity Portfolio Monthly
Willowbridge Master 30.48 % 344,037,430 23,687,596 123,683 18,740 — — 23,545,173 Commodity Portfolio Monthly
Total $ 1,140,598,815 $ 72,698,960 $ 695,357 $ 33,737 $ 1,166,738 $ — $ 70,803,128
September 30,
2015 For the nine months
ended September 30, 2015
% of Partnership’s Fair
Value Income Expenses Management Incentive Net Income Investment Redemptions
Clearing Other
Winton Master 36.11 % $ 407,554,026 $ 16,678,525 $ 395,748 $ 56,813 $ — $ — $ 16,225,964 Commodity Portfolio Monthly
Transtrend
Master 34.47 % 389,007,359 6,513,891 1,244,437 — 3,781,500 6,569,923 (5,081,969 ) Commodity Portfolio Monthly
Willowbridge
Master 30.48 % 344,037,430 12,253,929 482,036 63,099 — — 11,708,794 Commodity Portfolio Monthly
Total $ 1,140,598,815 $ 35,446,345 $ 2,122,221 $ 119,912 $ 3,781,500 $ 6,569,923 $ 22,852,789
December 31,
2014 For the three months
ended September 30, 2014
% of Partnership’s Fair
Value Income Expenses Management Incentive Net Income Investment Redemptions
Clearing Other
AAA Master 0.00 % $ — $ (3,618,897 ) $ 222,965 $ 23,037 $ — $ — $ (3,864,899 ) Energy Markets Monthly
Winton Master 42.23 % 469,326,073 7,651,557 143,434 19,176 — — 7,488,947 Commodity Portfolio Monthly
Transtrend
Master 39.88 % 443,311,916 37,280,850 521,365 — 1,292,989 5,924,083 29,542,413 Commodity Portfolio Monthly
Willowbridge
Master 21.69 % 241,070,897 1,556,977 23,890 4,897 — — 1,528,190 Commodity Portfolio Monthly
Total $ 1,153,708,886 $ 42,870,487 $ 911,654 $ 47,110 $ 1,292,989 $ 5,924,083 $ 34,694,651
December 31,
2014 For the nine months
ended September 30, 2014
% of Partnership’s Fair
Value Income Expenses Management Incentive Net Income Investment Redemptions
Clearing Other
AAA Master 0.00 % $ — $ (6,333,981 ) $ 348,982 $ 133,835 $ — $ — $ (6,816,798 ) Energy Markets Monthly
Winton Master 42.23 % 469,326,073 39,221,529 434,273 54,069 — — 38,733,187 Commodity Portfolio Monthly
Transtrend
Master 39.88 % 443,311,916 63,552,175 1,506,362 — 4,040,595 5,924,083 52,081,135 Commodity Portfolio Monthly
Willowbridge
Master 21.69 % 241,070,897 1,556,977 23,890 4,897 — — 1,528,190 Commodity Portfolio Monthly
Total $ 1,153,708,886 $ 97,996,700 $ 2,313,507 $ 192,801 $ 4,040,595 $ 5,924,083 $ 85,525,714</t>
  </si>
  <si>
    <t>Financial Instrument Risks</t>
  </si>
  <si>
    <t>Investments, All Other Investments [Abstract]</t>
  </si>
  <si>
    <t>7. Financial Instrument
Risks:
In the normal
course of business, the Partnership, indirectly through its
investments in the Funds, is party to financial instruments with
off-balance sheet risk, including derivative financial instruments
and derivative commodity instruments. These financial instruments
may include forwards, futures, options, U.S. Treasury bill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o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4.5% to 41.8% of the Fund’s
contracts are traded OTC.
The Funds trade
futures contracts and exchange-cleared swaps. Exchange-cleared
swaps are swaps that are traded as future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Funds’ Statements of Income and Expenses.
Forward foreign
currency contracts are those contracts where the Funds agree to
receive or deliver a fixed quantity of foreign currency for an
agreed-upon price on an agreed-upon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Funds’ Statements of Financial Condition. Net realized gains
(losses) and net change in unrealized gains (losses) on foreign
currency contracts are recognized in the period in which the
contract is closed or the changes occur, respectively, and are
included in the Funds’ Statements of Income and
Expenses.
The Funds do
not isolate the portion of the results of operations arising from
the effect of changes in foreign exchange rates on investments from
fluctuations due to changes in market prices of investments held.
Such fluctuations are included in total trading results in the
Funds’ Statements of Income and Expenses.
Metal contracts
traded on the London Metals Exchange (“LME”) represent
a firm commitment to buy or sell a specified quantity of aluminum,
copper, lead, nickel, tin or zinc. LME contracts traded by the
Funds are cash settled based on prompt dates published by the LME.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Funds’ the Statements of Income and Expenses.
The 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Funds write an option, the premium received is recorded as a
liability in the Funds’ Statements of Financial Condition and
marked to market daily. When the Funds purchase an option, the
premium paid is recorded as an asset in the Funds’ Statements
of Financial Condition and marked to market daily. Net realized
gains (losses) and net change in unrealized gains (losses) on
options contracts are included in the Funds’ Statements of
Income and Expense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 and the Funds’
assets. Credit risk with respect to exchange-traded instruments is
reduced to the extent that, through MS&amp;Co. or an MS&amp;Co.
affiliate, the Partnership’s/Funds’ counterparty is an
exchange or clearing organization.
As both a buyer
and seller of options, the Funds pay or receive a premium at the
outset and then bears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exchange-cleared swaps,
forwards and options contracts by sector, margin requirements, gain
and loss transactions and collateral positions.
The majority of
these financial instruments mature within one year of the inception
date. However, due to the nature of the Funds’ businesse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other than the events listed below, that there were no
subsequent events requiring adjustment of or disclosure in the
financial statements.
Effective
October 1, 2015, a portion of the Partnership’s assets
were allocated to Systematic Investments Limited and traded
pursuant to the BlueTrend Program beginning on October 14,
2015.
Effective
November 1, 2015, the monthly management fee paid to
Transtrend was reduced to 1 / 12 of 1.00% (1.00
per year).</t>
  </si>
  <si>
    <t>Basis of Presentation and Summary of Significant Accounting Policies (Policies)</t>
  </si>
  <si>
    <t>Partnership's Investments</t>
  </si>
  <si>
    <t>Partnership’s Investments:</t>
  </si>
  <si>
    <t>Funds' Investments</t>
  </si>
  <si>
    <t>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net change in unrealized gains or
losses from the preceding period are reported on the Funds’
Statements of Income and Expenses.</t>
  </si>
  <si>
    <t>Investment Company Status</t>
  </si>
  <si>
    <t>Investment
Company Status Financial Services — Investments Companies Amendments to the Scope, Measurement and Disclosure
Requirements</t>
  </si>
  <si>
    <t>Income Taxe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t>
  </si>
  <si>
    <t>Financial Highlights (Tables)</t>
  </si>
  <si>
    <t>Financial Highlights for Each Limited Partner Class</t>
  </si>
  <si>
    <t>Financial
highlights for each limited partner Class as a whole for the three
and nine months ended September 30, 2015 and 2014 were as
follows:
Three Months Ended Three Months Ended Nine Months Ended Nine Months Ended
Class A Class Z Class A Class Z Class A Class Z Class A Class Z
Net realized and unrealized
gains (losses) $ 194.71 $ 73.09 $ 115.17 $ 42.77 $ 95.12 $ 35.56 $ 255.91 $ 94.84
Net investment
loss 2 (27.53 ) (7.55 ) (46.59 ) (13.44 ) (124.45 ) (37.67 ) (106.24 ) (30.00 )
Increase (decrease) for the
period 167.18 65.54 68.58 29.33 (29.33 ) (2.11 ) 149.67 64.84
Net asset value per unit,
beginning of period 2,880.27 1,080.58 2,733.32 1,012.86 3,076.78 1,148.23 2,652.23 977.35
Net asset value per unit,
end of period $ 3,047.45 $ 1,146.12 $ 2,801.90 $ 1,042.19 $ 3,047.45 $ 1,146.12 $ 2,801.90 $ 1,042.19
Three Months Ended Three Months Ended Nine Months Ended Nine Months Ended
Class A Class Z Class A Class Z Class A Class Z Class A Class Z
Ratios to Average Net
Assets: 1
Net investment
loss 2 (3.7 )% (2.7 )% (4.7 )% (3.7 )% (5.0 )% (4.0 )% (4.9 )% (4.3 )%
Operating
expense 3.7 % 2.7 % 4.0 % 2.9 % 3.6 % 2.7 % 3.7 % 2.9 %
Incentive fees — % — % 0.7 % 0.8 % 1.4 % 1.4 % 1.2 % 1.4 %
Total expenses 3.7 % 2.7 % 4.7 % 3.7 % 5.0 % 4.1 % 4.9 % 4.3 %
Total return:
Total return before
incentive fees 5.8 % 6.1 % 3.2 % 3.7 % 0.4 % 1.2 % 6.8 % 8.0 %
Incentive fees — % — % (0.7 )% (0.8 )% (1.4 )% (1.4 )% (1.2 )% (1.4 )%
Total return after
incentive fees 5.8 % 6.1 % 2.5 % 2.9 % (1.0 )% (0.2 )% 5.6 % 6.6 %
1
Annualized (except for incentive fees).
2
Interest income less total expenses.</t>
  </si>
  <si>
    <t>Investment in Funds (Tables)</t>
  </si>
  <si>
    <t>Assets, Liabilities and Partners' Capital of Funds</t>
  </si>
  <si>
    <t xml:space="preserve">Summarized
information reflecting the total assets, liabilities and
partners’ capital of the Funds are shown in the following
tables.
September 30,
2015
Total
Assets Total Liabilities Total
Capital
Winton Master $ 654,579,557 $ 6,297,631 $ 648,281,926
Transtrend
Master 404,291,006 399,961 403,891,045
Willowbridge
Master 425,873,553 5,034,529 420,839,024
December 31,
2014
Total
Assets Total Liabilities Total
Capital
Winton Master $ 703,147,623 $ 5,345,811 $ 697,801,812
Transtrend
Master 466,880,771 7,664,876 459,215,895
Willowbridge
Master 332,179,217 16,638,854 315,540,363 </t>
  </si>
  <si>
    <t>Net Investment Income (Loss), Trading Results and Net Income (Loss) for Funds</t>
  </si>
  <si>
    <t xml:space="preserve">Summarized
information reflecting the net investment income (loss), total
trading results and net income (loss) of the Funds are shown in the
following tables.
For the three months
ended September 30, 2015
Net Investment Total Trading Net Income
Winton Master $ (211,840 ) $ 24,499,530 $ 24,287,690
Transtrend
Master (1,655,018 ) 34,483,182 32,828,164
Willowbridge
Master (145,834 ) 28,756,543 28,610,709
For the nine months
ended September 30, 2015
Net Investment Total Trading Net Income
Winton Master $ (663,319 ) $ 23,840,785 $ 23,177,466
Transtrend
Master (11,948,868 ) 7,069,645 (4,879,223 )
Willowbridge
Master (636,638 ) 15,134,368 14,497,730
For the three months ended September 30, 2014
Net Investment Total Trading Net Income
AAA Master $ (487,960 ) $ (7,372,341 ) $ (7,860,301 )
Winton Master (219,958 ) 11,255,160 11,035,202
Transtrend
Master (7,955,935 ) 38,585,921 30,629,986
Willowbridge
Master (166,398 ) 3,692,929 3,526,531
For the nine months
ended September 30, 2014
Net Investment Total Trading Net Income
AAA Master $ (938,300 ) $ (12,628,653 ) $ (13,566,953 )
Winton Master (623,336 ) 56,938,229 56,314,893
Transtrend
Master (11,905,340 ) 65,705,835 53,800,495
Willowbridge
Master (379,676 ) 2,654,368 2,274,692 </t>
  </si>
  <si>
    <t>Partnership's Investments in, and Partners' Pro Rata Share of Results of Operations of, the Funds</t>
  </si>
  <si>
    <t>Summarized
information reflecting the Partnership’s investments in, and
the Partnership’s pro rata share of the results of operations
of, the Funds are as shown in the following tables.
September 30,
2015 For the three months
ended September 30, 2015
% of Partnership’s Fair
Value Income Expenses Management Incentive Net
Income (Loss) Investment Redemptions
Clearing Other
Winton Master 36.11 % $ 407,554,026 $ 15,670,438 $ 132,803 $ 14,997 $ — $ — $ 15,522,638 Commodity Portfolio Monthly
Transtrend
Master 34.47 % 389,007,359 33,340,926 438,871 — 1,166,738 — 31,735,317 Commodity Portfolio Monthly
Willowbridge Master 30.48 % 344,037,430 23,687,596 123,683 18,740 — — 23,545,173 Commodity Portfolio Monthly
Total $ 1,140,598,815 $ 72,698,960 $ 695,357 $ 33,737 $ 1,166,738 $ — $ 70,803,128
September 30,
2015 For the nine months
ended September 30, 2015
% of Partnership’s Fair
Value Income Expenses Management Incentive Net Income Investment Redemptions
Clearing Other
Winton Master 36.11 % $ 407,554,026 $ 16,678,525 $ 395,748 $ 56,813 $ — $ — $ 16,225,964 Commodity Portfolio Monthly
Transtrend
Master 34.47 % 389,007,359 6,513,891 1,244,437 — 3,781,500 6,569,923 (5,081,969 ) Commodity Portfolio Monthly
Willowbridge
Master 30.48 % 344,037,430 12,253,929 482,036 63,099 — — 11,708,794 Commodity Portfolio Monthly
Total $ 1,140,598,815 $ 35,446,345 $ 2,122,221 $ 119,912 $ 3,781,500 $ 6,569,923 $ 22,852,789
December 31,
2014 For the three months
ended September 30, 2014
% of Partnership’s Fair
Value Income Expenses Management Incentive Net Income Investment Redemptions
Clearing Other
AAA Master 0.00 % $ — $ (3,618,897 ) $ 222,965 $ 23,037 $ — $ — $ (3,864,899 ) Energy Markets Monthly
Winton Master 42.23 % 469,326,073 7,651,557 143,434 19,176 — — 7,488,947 Commodity Portfolio Monthly
Transtrend
Master 39.88 % 443,311,916 37,280,850 521,365 — 1,292,989 5,924,083 29,542,413 Commodity Portfolio Monthly
Willowbridge
Master 21.69 % 241,070,897 1,556,977 23,890 4,897 — — 1,528,190 Commodity Portfolio Monthly
Total $ 1,153,708,886 $ 42,870,487 $ 911,654 $ 47,110 $ 1,292,989 $ 5,924,083 $ 34,694,651
December 31,
2014 For the nine months
ended September 30, 2014
% of Partnership’s Fair
Value Income Expenses Management Incentive Net Income Investment Redemptions
Clearing Other
AAA Master 0.00 % $ — $ (6,333,981 ) $ 348,982 $ 133,835 $ — $ — $ (6,816,798 ) Energy Markets Monthly
Winton Master 42.23 % 469,326,073 39,221,529 434,273 54,069 — — 38,733,187 Commodity Portfolio Monthly
Transtrend
Master 39.88 % 443,311,916 63,552,175 1,506,362 — 4,040,595 5,924,083 52,081,135 Commodity Portfolio Monthly
Willowbridge
Master 21.69 % 241,070,897 1,556,977 23,890 4,897 — — 1,528,190 Commodity Portfolio Monthly
Total $ 1,153,708,886 $ 97,996,700 $ 2,313,507 $ 192,801 $ 4,040,595 $ 5,924,083 $ 85,525,714</t>
  </si>
  <si>
    <t>Organization - Additional Information (Detail) - USD ($)</t>
  </si>
  <si>
    <t>Oct. 01, 2014</t>
  </si>
  <si>
    <t>Mar. 01, 2014</t>
  </si>
  <si>
    <t>Significant Accounting Policies [Line Items]</t>
  </si>
  <si>
    <t>Maximum number of Redeemable Units sold by the Partnership</t>
  </si>
  <si>
    <t>Commodity trading advisors allocation on partnership assets percentage</t>
  </si>
  <si>
    <t>10.00%</t>
  </si>
  <si>
    <t>MS &amp; Co [Member]</t>
  </si>
  <si>
    <t>Percentage of average daily equity maintained in cash</t>
  </si>
  <si>
    <t>100.00%</t>
  </si>
  <si>
    <t>MS &amp; Co [Member] | Morgan Stanley Smith Barney TT II, LLC [Member]</t>
  </si>
  <si>
    <t>U.S. Treasury bill discount rate</t>
  </si>
  <si>
    <t>0.15%</t>
  </si>
  <si>
    <t>MS &amp; Co [Member] | Class A [Member]</t>
  </si>
  <si>
    <t>Brokerage commission payable per round-turn</t>
  </si>
  <si>
    <t>Brokerage commission payable per half turn</t>
  </si>
  <si>
    <t>MS &amp; Co [Member] | Class Z [Member]</t>
  </si>
  <si>
    <t>Morgan Stanley Wealth Management [Member] | Class A [Member]</t>
  </si>
  <si>
    <t>Morgan Stanley Wealth Management [Member] | Class Z [Member]</t>
  </si>
  <si>
    <t>Financial Highlights - Financial Highlights for Each Limited Partner Class (Detail) - $ / shares</t>
  </si>
  <si>
    <t>Equity [Line Items]</t>
  </si>
  <si>
    <t>Net realized and unrealized gains (losses)</t>
  </si>
  <si>
    <t>Net investment loss</t>
  </si>
  <si>
    <t>Increase (decrease) for the period</t>
  </si>
  <si>
    <t>Net asset value per unit, beginning of period</t>
  </si>
  <si>
    <t>Net asset value per unit, end of period</t>
  </si>
  <si>
    <t>Ratios to Average Net Assets:</t>
  </si>
  <si>
    <t>(3.70%)</t>
  </si>
  <si>
    <t>(4.70%)</t>
  </si>
  <si>
    <t>(5.00%)</t>
  </si>
  <si>
    <t>(4.90%)</t>
  </si>
  <si>
    <t>Operating expense</t>
  </si>
  <si>
    <t>3.70%</t>
  </si>
  <si>
    <t>4.00%</t>
  </si>
  <si>
    <t>3.60%</t>
  </si>
  <si>
    <t>0.70%</t>
  </si>
  <si>
    <t>1.40%</t>
  </si>
  <si>
    <t>1.20%</t>
  </si>
  <si>
    <t>4.70%</t>
  </si>
  <si>
    <t>5.00%</t>
  </si>
  <si>
    <t>4.90%</t>
  </si>
  <si>
    <t>Total return:</t>
  </si>
  <si>
    <t>Total return before incentive fees</t>
  </si>
  <si>
    <t>5.80%</t>
  </si>
  <si>
    <t>3.20%</t>
  </si>
  <si>
    <t>0.40%</t>
  </si>
  <si>
    <t>6.80%</t>
  </si>
  <si>
    <t>(0.70%)</t>
  </si>
  <si>
    <t>(1.40%)</t>
  </si>
  <si>
    <t>(1.20%)</t>
  </si>
  <si>
    <t>Total return after incentive fees</t>
  </si>
  <si>
    <t>2.50%</t>
  </si>
  <si>
    <t>(1.00%)</t>
  </si>
  <si>
    <t>5.60%</t>
  </si>
  <si>
    <t>(2.70%)</t>
  </si>
  <si>
    <t>(4.00%)</t>
  </si>
  <si>
    <t>(4.30%)</t>
  </si>
  <si>
    <t>2.70%</t>
  </si>
  <si>
    <t>2.90%</t>
  </si>
  <si>
    <t>0.80%</t>
  </si>
  <si>
    <t>4.10%</t>
  </si>
  <si>
    <t>4.30%</t>
  </si>
  <si>
    <t>6.10%</t>
  </si>
  <si>
    <t>8.00%</t>
  </si>
  <si>
    <t>(0.80%)</t>
  </si>
  <si>
    <t>(0.20%)</t>
  </si>
  <si>
    <t>6.60%</t>
  </si>
  <si>
    <t>Fair Value Measurements - Additional Information (Detail) - USD ($)</t>
  </si>
  <si>
    <t>Fair Value, Transfers Between Level 1 and Level 2, Description and Policy [Abstract]</t>
  </si>
  <si>
    <t>Transfers of assets or liabilities between Level 1 and Level 2</t>
  </si>
  <si>
    <t>Investment in Funds - Additional Information (Detail) - USD ($)</t>
  </si>
  <si>
    <t>Nov. 30, 2014</t>
  </si>
  <si>
    <t>Aug. 01, 2014</t>
  </si>
  <si>
    <t>Jun. 01, 2011</t>
  </si>
  <si>
    <t>Sep. 01, 2001</t>
  </si>
  <si>
    <t>Investment [Line Items]</t>
  </si>
  <si>
    <t>Winton Capital Management Limited [Member]</t>
  </si>
  <si>
    <t>Maximum amount of partnership assets allocated to trading advisor</t>
  </si>
  <si>
    <t>1.5 times</t>
  </si>
  <si>
    <t>Willowbridge Associates Inc [Member]</t>
  </si>
  <si>
    <t>Of the assets allocated to the Fund, the maximum amount that can be traded</t>
  </si>
  <si>
    <t>3 times</t>
  </si>
  <si>
    <t>AAA Master [Member]</t>
  </si>
  <si>
    <t>Number of units purchased by partnership</t>
  </si>
  <si>
    <t>Cash paid for units purchased by partnership</t>
  </si>
  <si>
    <t>Cash redemption on investment</t>
  </si>
  <si>
    <t>Percentage owned by partnership</t>
  </si>
  <si>
    <t>62.90%</t>
  </si>
  <si>
    <t>67.30%</t>
  </si>
  <si>
    <t>Allocation of portion of assets by partnership</t>
  </si>
  <si>
    <t>96.30%</t>
  </si>
  <si>
    <t>96.50%</t>
  </si>
  <si>
    <t>81.80%</t>
  </si>
  <si>
    <t>76.40%</t>
  </si>
  <si>
    <t>Investment in Funds - Assets, Liabilities and Partners' Capital of Funds (Detail) - USD ($)</t>
  </si>
  <si>
    <t>Total Assets</t>
  </si>
  <si>
    <t>Total Liabilities</t>
  </si>
  <si>
    <t>Total Capital</t>
  </si>
  <si>
    <t>Investment in Funds - Net Investment Income (Loss), Trading Results and Net Income (Loss) for Funds (Detail) - USD ($)</t>
  </si>
  <si>
    <t>Net Investment Income (Loss)</t>
  </si>
  <si>
    <t>Total Trading Results</t>
  </si>
  <si>
    <t>Investment in Funds - Partnership's Investments in, and Partners' Pro Rata Share of Results of Operations of, the Funds (Detail) - USD ($)</t>
  </si>
  <si>
    <t>% of Partnership's Net Assets</t>
  </si>
  <si>
    <t>Fair Value</t>
  </si>
  <si>
    <t>Income (Loss)</t>
  </si>
  <si>
    <t>Expenses, Other</t>
  </si>
  <si>
    <t>Incentive Fee</t>
  </si>
  <si>
    <t>Investment in Funds [Member]</t>
  </si>
  <si>
    <t>Expenses, Clearing Fees</t>
  </si>
  <si>
    <t>Investment in Funds [Member] | Commodity Portfolio [Member] | CMF Winton Master L.P. [Member]</t>
  </si>
  <si>
    <t>Investment Objective</t>
  </si>
  <si>
    <t>Commodity Portfolio</t>
  </si>
  <si>
    <t>Redemptions Permitted</t>
  </si>
  <si>
    <t>Monthly</t>
  </si>
  <si>
    <t>Investment in Funds [Member] | Commodity Portfolio [Member] | Morgan Stanley Smith Barney TT II, LLC [Member]</t>
  </si>
  <si>
    <t>Investment in Funds [Member] | Commodity Portfolio [Member] | CMF Willowbridge Master Fund L.P.[Member]</t>
  </si>
  <si>
    <t>Investment in Funds [Member] | Energy Portfolio [Member] | AAA Master [Member]</t>
  </si>
  <si>
    <t>0.00%</t>
  </si>
  <si>
    <t>Energy Markets</t>
  </si>
  <si>
    <t>Financial Instrument Risks - Additional Information (Detail)</t>
  </si>
  <si>
    <t>Fair Value Measurements Disclosure [Line Items]</t>
  </si>
  <si>
    <t>Financial instruments mature</t>
  </si>
  <si>
    <t>1 year</t>
  </si>
  <si>
    <t>Minimum [Member]</t>
  </si>
  <si>
    <t>Percentage of contracts traded over the counter</t>
  </si>
  <si>
    <t>24.50%</t>
  </si>
  <si>
    <t>Maximum [Member]</t>
  </si>
  <si>
    <t>41.80%</t>
  </si>
  <si>
    <t>Subsequent Events - Additional Information (Detail) - Subsequent Event [Member] - Transtrend BV [Member]</t>
  </si>
  <si>
    <t>Nov. 01, 2015</t>
  </si>
  <si>
    <t>Subsequent Event [Line Items]</t>
  </si>
  <si>
    <t>Management fee equal to month-end assets allocated per month</t>
  </si>
  <si>
    <t>0.00083%</t>
  </si>
  <si>
    <t>Management fee equal to month-end assets allocated per year</t>
  </si>
  <si>
    <t>1.0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227265</v>
      </c>
    </row>
    <row spans="1:3" r="12">
      <c s="4" t="s" r="A12">
        <v>19</v>
      </c>
      <c s="4" t="s" r="B12">
        <v>20</v>
      </c>
    </row>
    <row spans="1:3" r="13">
      <c s="4" t="s" r="A13">
        <v>21</v>
      </c>
      <c s="4" t="s" r="B13">
        <v>22</v>
      </c>
    </row>
    <row spans="1:3" r="14">
      <c s="4" t="s" r="A14">
        <v>23</v>
      </c>
    </row>
    <row spans="1:3" r="15">
      <c s="3" t="s" r="A15">
        <v>4</v>
      </c>
    </row>
    <row spans="1:3" r="16">
      <c s="4" t="s" r="A16">
        <v>24</v>
      </c>
      <c s="7" t="n" r="C16">
        <v>362529.8938</v>
      </c>
    </row>
    <row spans="1:3" r="17">
      <c s="4" t="s" r="A17">
        <v>25</v>
      </c>
    </row>
    <row spans="1:3" r="18">
      <c s="3" t="s" r="A18">
        <v>4</v>
      </c>
    </row>
    <row spans="1:3" r="19">
      <c s="4" t="s" r="A19">
        <v>24</v>
      </c>
      <c s="7" t="n" r="C19">
        <v>2563.1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55</v>
      </c>
      <c s="2" t="s" r="B1">
        <v>1</v>
      </c>
    </row>
    <row spans="1:2" r="2">
      <c s="2" t="s" r="B2">
        <v>2</v>
      </c>
    </row>
    <row spans="1:2" r="3">
      <c s="3" t="s" r="A3">
        <v>120</v>
      </c>
    </row>
    <row spans="1:2" r="4">
      <c s="4" t="s" r="A4">
        <v>55</v>
      </c>
      <c s="4" t="s"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28</v>
      </c>
      <c s="2" t="s" r="B1">
        <v>1</v>
      </c>
    </row>
    <row spans="1:2" r="2">
      <c s="2" t="s" r="B2">
        <v>2</v>
      </c>
    </row>
    <row spans="1:2" r="3">
      <c s="3" t="s" r="A3">
        <v>107</v>
      </c>
    </row>
    <row spans="1:2" r="4">
      <c s="4" t="s" r="A4">
        <v>129</v>
      </c>
      <c s="4" t="s" r="B4">
        <v>130</v>
      </c>
    </row>
    <row spans="1:2" r="5">
      <c s="4" t="s" r="A5">
        <v>131</v>
      </c>
      <c s="4" t="s" r="B5">
        <v>132</v>
      </c>
    </row>
    <row spans="1:2" r="6">
      <c s="4" t="s" r="A6">
        <v>133</v>
      </c>
      <c s="4" t="s" r="B6">
        <v>134</v>
      </c>
    </row>
    <row spans="1:2" r="7">
      <c s="4" t="s" r="A7">
        <v>135</v>
      </c>
      <c s="4" t="s" r="B7">
        <v>136</v>
      </c>
    </row>
    <row spans="1:2" r="8">
      <c s="4" t="s" r="A8">
        <v>137</v>
      </c>
      <c s="4" t="s" r="B8">
        <v>138</v>
      </c>
    </row>
    <row spans="1:2" r="9">
      <c s="4" t="s" r="A9">
        <v>139</v>
      </c>
      <c s="4" t="s" r="B9">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1</v>
      </c>
      <c s="2" t="s" r="B1">
        <v>1</v>
      </c>
    </row>
    <row spans="1:2" r="2">
      <c s="2" t="s" r="B2">
        <v>2</v>
      </c>
    </row>
    <row spans="1:2" r="3">
      <c s="3" t="s" r="A3">
        <v>112</v>
      </c>
    </row>
    <row spans="1:2" r="4">
      <c s="4" t="s" r="A4">
        <v>142</v>
      </c>
      <c s="4" t="s"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20</v>
      </c>
    </row>
    <row spans="1:2" r="4">
      <c s="4" t="s" r="A4">
        <v>145</v>
      </c>
      <c s="4" t="s" r="B4">
        <v>146</v>
      </c>
    </row>
    <row spans="1:2" r="5">
      <c s="4" t="s" r="A5">
        <v>147</v>
      </c>
      <c s="4" t="s" r="B5">
        <v>148</v>
      </c>
    </row>
    <row spans="1:2" r="6">
      <c s="4" t="s" r="A6">
        <v>149</v>
      </c>
      <c s="4" t="s" r="B6">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t="s" r="A1">
        <v>151</v>
      </c>
      <c s="2" t="s" r="B1">
        <v>152</v>
      </c>
      <c s="2" t="s" r="C1">
        <v>70</v>
      </c>
      <c s="2" t="s" r="D1">
        <v>153</v>
      </c>
      <c s="2" t="s" r="E1">
        <v>2</v>
      </c>
    </row>
    <row spans="1:5" r="2">
      <c s="3" t="s" r="A2">
        <v>154</v>
      </c>
    </row>
    <row spans="1:5" r="3">
      <c s="4" t="s" r="A3">
        <v>155</v>
      </c>
      <c s="5" t="n" r="E3">
        <v>0</v>
      </c>
    </row>
    <row spans="1:5" r="4">
      <c s="4" t="s" r="A4">
        <v>156</v>
      </c>
      <c s="4" t="s" r="E4">
        <v>157</v>
      </c>
    </row>
    <row spans="1:5" r="5">
      <c s="4" t="s" r="A5">
        <v>158</v>
      </c>
    </row>
    <row spans="1:5" r="6">
      <c s="3" t="s" r="A6">
        <v>154</v>
      </c>
    </row>
    <row spans="1:5" r="7">
      <c s="4" t="s" r="A7">
        <v>159</v>
      </c>
      <c s="4" t="s" r="D7">
        <v>160</v>
      </c>
      <c s="4" t="s" r="E7">
        <v>160</v>
      </c>
    </row>
    <row spans="1:5" r="8">
      <c s="4" t="s" r="A8">
        <v>161</v>
      </c>
    </row>
    <row spans="1:5" r="9">
      <c s="3" t="s" r="A9">
        <v>154</v>
      </c>
    </row>
    <row spans="1:5" r="10">
      <c s="4" t="s" r="A10">
        <v>159</v>
      </c>
      <c s="4" t="s" r="D10">
        <v>160</v>
      </c>
      <c s="4" t="s" r="E10">
        <v>160</v>
      </c>
    </row>
    <row spans="1:5" r="11">
      <c s="4" t="s" r="A11">
        <v>162</v>
      </c>
      <c s="4" t="s" r="D11">
        <v>163</v>
      </c>
      <c s="4" t="s" r="E11">
        <v>163</v>
      </c>
    </row>
    <row spans="1:5" r="12">
      <c s="4" t="s" r="A12">
        <v>164</v>
      </c>
    </row>
    <row spans="1:5" r="13">
      <c s="3" t="s" r="A13">
        <v>154</v>
      </c>
    </row>
    <row spans="1:5" r="14">
      <c s="4" t="s" r="A14">
        <v>165</v>
      </c>
      <c s="8" t="n" r="E14">
        <v>18</v>
      </c>
    </row>
    <row spans="1:5" r="15">
      <c s="4" t="s" r="A15">
        <v>166</v>
      </c>
      <c s="5" t="n" r="E15">
        <v>9</v>
      </c>
    </row>
    <row spans="1:5" r="16">
      <c s="4" t="s" r="A16">
        <v>167</v>
      </c>
    </row>
    <row spans="1:5" r="17">
      <c s="3" t="s" r="A17">
        <v>154</v>
      </c>
    </row>
    <row spans="1:5" r="18">
      <c s="4" t="s" r="A18">
        <v>165</v>
      </c>
      <c s="5" t="n" r="E18">
        <v>3</v>
      </c>
    </row>
    <row spans="1:5" r="19">
      <c s="4" t="s" r="A19">
        <v>166</v>
      </c>
      <c s="9" t="n" r="E19">
        <v>1.5</v>
      </c>
    </row>
    <row spans="1:5" r="20">
      <c s="4" t="s" r="A20">
        <v>168</v>
      </c>
    </row>
    <row spans="1:5" r="21">
      <c s="3" t="s" r="A21">
        <v>154</v>
      </c>
    </row>
    <row spans="1:5" r="22">
      <c s="4" t="s" r="A22">
        <v>165</v>
      </c>
      <c s="8" t="n" r="B22">
        <v>15</v>
      </c>
      <c s="8" t="n" r="C22">
        <v>18</v>
      </c>
    </row>
    <row spans="1:5" r="23">
      <c s="4" t="s" r="A23">
        <v>166</v>
      </c>
      <c s="5" t="n" r="C23">
        <v>9</v>
      </c>
    </row>
    <row spans="1:5" r="24">
      <c s="4" t="s" r="A24">
        <v>169</v>
      </c>
    </row>
    <row spans="1:5" r="25">
      <c s="3" t="s" r="A25">
        <v>154</v>
      </c>
    </row>
    <row spans="1:5" r="26">
      <c s="4" t="s" r="A26">
        <v>165</v>
      </c>
      <c s="5" t="n" r="C26">
        <v>3</v>
      </c>
    </row>
    <row spans="1:5" r="27">
      <c s="4" t="s" r="A27">
        <v>166</v>
      </c>
      <c s="9" t="n" r="B27">
        <v>7.5</v>
      </c>
      <c s="9" t="n" r="C27">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4"/>
    <col customWidth="1" max="2" min="2" width="19"/>
    <col customWidth="1" max="3" min="3" width="15"/>
    <col customWidth="1" max="4" min="4" width="15"/>
  </cols>
  <sheetData>
    <row spans="1:4" r="1">
      <c s="1" t="s" r="A1">
        <v>26</v>
      </c>
      <c s="2" t="s" r="C1">
        <v>2</v>
      </c>
      <c s="2" t="s" r="D1">
        <v>27</v>
      </c>
    </row>
    <row spans="1:4" r="2">
      <c s="3" t="s" r="A2">
        <v>28</v>
      </c>
    </row>
    <row spans="1:4" r="3">
      <c s="4" t="s" r="A3">
        <v>29</v>
      </c>
      <c s="4" t="s" r="B3">
        <v>30</v>
      </c>
      <c s="8" t="n" r="C3">
        <v>1140598815</v>
      </c>
      <c s="8" t="n" r="D3">
        <v>1153708886</v>
      </c>
    </row>
    <row spans="1:4" r="4">
      <c s="4" t="s" r="A4">
        <v>31</v>
      </c>
      <c s="5" t="n" r="C4">
        <v>261113</v>
      </c>
      <c s="5" t="n" r="D4">
        <v>346282</v>
      </c>
    </row>
    <row spans="1:4" r="5">
      <c s="4" t="s" r="A5">
        <v>32</v>
      </c>
      <c s="5" t="n" r="C5">
        <v>1140859928</v>
      </c>
      <c s="5" t="n" r="D5">
        <v>1154055168</v>
      </c>
    </row>
    <row spans="1:4" r="6">
      <c s="3" t="s" r="A6">
        <v>33</v>
      </c>
    </row>
    <row spans="1:4" r="7">
      <c s="4" t="s" r="A7">
        <v>34</v>
      </c>
      <c s="5" t="n" r="C7">
        <v>2162627</v>
      </c>
      <c s="5" t="n" r="D7">
        <v>2577191</v>
      </c>
    </row>
    <row spans="1:4" r="8">
      <c s="4" t="s" r="A8">
        <v>35</v>
      </c>
      <c s="5" t="n" r="C8">
        <v>938219</v>
      </c>
      <c s="5" t="n" r="D8">
        <v>886677</v>
      </c>
    </row>
    <row spans="1:4" r="9">
      <c s="4" t="s" r="A9">
        <v>36</v>
      </c>
      <c s="5" t="n" r="C9">
        <v>711535</v>
      </c>
      <c s="5" t="n" r="D9">
        <v>719578</v>
      </c>
    </row>
    <row spans="1:4" r="10">
      <c s="4" t="s" r="A10">
        <v>37</v>
      </c>
      <c s="5" t="n" r="D10">
        <v>19251105</v>
      </c>
    </row>
    <row spans="1:4" r="11">
      <c s="4" t="s" r="A11">
        <v>38</v>
      </c>
      <c s="5" t="n" r="C11">
        <v>240865</v>
      </c>
      <c s="5" t="n" r="D11">
        <v>153198</v>
      </c>
    </row>
    <row spans="1:4" r="12">
      <c s="4" t="s" r="A12">
        <v>39</v>
      </c>
      <c s="5" t="n" r="C12">
        <v>8174136</v>
      </c>
      <c s="5" t="n" r="D12">
        <v>19027229</v>
      </c>
    </row>
    <row spans="1:4" r="13">
      <c s="4" t="s" r="A13">
        <v>40</v>
      </c>
      <c s="5" t="n" r="C13">
        <v>12227382</v>
      </c>
      <c s="5" t="n" r="D13">
        <v>42614978</v>
      </c>
    </row>
    <row spans="1:4" r="14">
      <c s="3" t="s" r="A14">
        <v>41</v>
      </c>
    </row>
    <row spans="1:4" r="15">
      <c s="4" t="s" r="A15">
        <v>42</v>
      </c>
      <c s="5" t="n" r="C15">
        <v>1128632546</v>
      </c>
      <c s="5" t="n" r="D15">
        <v>1111440190</v>
      </c>
    </row>
    <row spans="1:4" r="16">
      <c s="4" t="s" r="A16">
        <v>43</v>
      </c>
      <c s="5" t="n" r="C16">
        <v>1140859928</v>
      </c>
      <c s="5" t="n" r="D16">
        <v>1154055168</v>
      </c>
    </row>
    <row spans="1:4" r="17">
      <c s="4" t="s" r="A17">
        <v>23</v>
      </c>
    </row>
    <row spans="1:4" r="18">
      <c s="3" t="s" r="A18">
        <v>41</v>
      </c>
    </row>
    <row spans="1:4" r="19">
      <c s="4" t="s" r="A19">
        <v>44</v>
      </c>
      <c s="5" t="n" r="C19">
        <v>1113612909</v>
      </c>
      <c s="5" t="n" r="D19">
        <v>1096725351</v>
      </c>
    </row>
    <row spans="1:4" r="20">
      <c s="4" t="s" r="A20">
        <v>42</v>
      </c>
      <c s="8" t="n" r="C20">
        <v>1113612909</v>
      </c>
      <c s="8" t="n" r="D20">
        <v>1096725351</v>
      </c>
    </row>
    <row spans="1:4" r="21">
      <c s="4" t="s" r="A21">
        <v>45</v>
      </c>
      <c s="9" t="n" r="C21">
        <v>3047.45</v>
      </c>
      <c s="9" t="n" r="D21">
        <v>3076.78</v>
      </c>
    </row>
    <row spans="1:4" r="22">
      <c s="4" t="s" r="A22">
        <v>25</v>
      </c>
    </row>
    <row spans="1:4" r="23">
      <c s="3" t="s" r="A23">
        <v>41</v>
      </c>
    </row>
    <row spans="1:4" r="24">
      <c s="4" t="s" r="A24">
        <v>46</v>
      </c>
      <c s="8" t="n" r="C24">
        <v>12151978</v>
      </c>
      <c s="8" t="n" r="D24">
        <v>12174299</v>
      </c>
    </row>
    <row spans="1:4" r="25">
      <c s="4" t="s" r="A25">
        <v>44</v>
      </c>
      <c s="5" t="n" r="C25">
        <v>2867659</v>
      </c>
      <c s="5" t="n" r="D25">
        <v>2540540</v>
      </c>
    </row>
    <row spans="1:4" r="26">
      <c s="4" t="s" r="A26">
        <v>42</v>
      </c>
      <c s="8" t="n" r="C26">
        <v>15019637</v>
      </c>
      <c s="8" t="n" r="D26">
        <v>14714839</v>
      </c>
    </row>
    <row spans="1:4" r="27">
      <c s="4" t="s" r="A27">
        <v>45</v>
      </c>
      <c s="9" t="n" r="C27">
        <v>1146.12</v>
      </c>
      <c s="9" t="n" r="D27">
        <v>1148.23</v>
      </c>
    </row>
    <row spans="1:4" r="28">
      <c t="n" r="A28"/>
    </row>
    <row spans="1:4" r="29">
      <c s="4" t="s" r="A29">
        <v>30</v>
      </c>
      <c s="4" t="s" r="B29">
        <v>47</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0</v>
      </c>
      <c s="2" t="s" r="B1">
        <v>69</v>
      </c>
      <c s="2" t="s" r="D1">
        <v>1</v>
      </c>
    </row>
    <row spans="1:5" r="2">
      <c s="2" t="s" r="B2">
        <v>2</v>
      </c>
      <c s="2" t="s" r="C2">
        <v>70</v>
      </c>
      <c s="2" t="s" r="D2">
        <v>2</v>
      </c>
      <c s="2" t="s" r="E2">
        <v>70</v>
      </c>
    </row>
    <row spans="1:5" r="3">
      <c s="4" t="s" r="A3">
        <v>23</v>
      </c>
    </row>
    <row spans="1:5" r="4">
      <c s="3" t="s" r="A4">
        <v>171</v>
      </c>
    </row>
    <row spans="1:5" r="5">
      <c s="4" t="s" r="A5">
        <v>172</v>
      </c>
      <c s="9" t="n" r="B5">
        <v>194.71</v>
      </c>
      <c s="9" t="n" r="C5">
        <v>115.17</v>
      </c>
      <c s="9" t="n" r="D5">
        <v>95.12</v>
      </c>
      <c s="9" t="n" r="E5">
        <v>255.91</v>
      </c>
    </row>
    <row spans="1:5" r="6">
      <c s="4" t="s" r="A6">
        <v>173</v>
      </c>
      <c s="10" t="n" r="B6">
        <v>-27.53</v>
      </c>
      <c s="10" t="n" r="C6">
        <v>-46.59</v>
      </c>
      <c s="10" t="n" r="D6">
        <v>-124.45</v>
      </c>
      <c s="10" t="n" r="E6">
        <v>-106.24</v>
      </c>
    </row>
    <row spans="1:5" r="7">
      <c s="4" t="s" r="A7">
        <v>174</v>
      </c>
      <c s="10" t="n" r="B7">
        <v>167.18</v>
      </c>
      <c s="10" t="n" r="C7">
        <v>68.58</v>
      </c>
      <c s="10" t="n" r="D7">
        <v>-29.33</v>
      </c>
      <c s="10" t="n" r="E7">
        <v>149.67</v>
      </c>
    </row>
    <row spans="1:5" r="8">
      <c s="4" t="s" r="A8">
        <v>175</v>
      </c>
      <c s="10" t="n" r="B8">
        <v>2880.27</v>
      </c>
      <c s="10" t="n" r="C8">
        <v>2733.32</v>
      </c>
      <c s="10" t="n" r="D8">
        <v>3076.78</v>
      </c>
      <c s="10" t="n" r="E8">
        <v>2652.23</v>
      </c>
    </row>
    <row spans="1:5" r="9">
      <c s="4" t="s" r="A9">
        <v>176</v>
      </c>
      <c s="9" t="n" r="B9">
        <v>3047.45</v>
      </c>
      <c s="9" t="n" r="C9">
        <v>2801.9</v>
      </c>
      <c s="9" t="n" r="D9">
        <v>3047.45</v>
      </c>
      <c s="9" t="n" r="E9">
        <v>2801.9</v>
      </c>
    </row>
    <row spans="1:5" r="10">
      <c s="3" t="s" r="A10">
        <v>177</v>
      </c>
    </row>
    <row spans="1:5" r="11">
      <c s="4" t="s" r="A11">
        <v>173</v>
      </c>
      <c s="4" t="s" r="B11">
        <v>178</v>
      </c>
      <c s="4" t="s" r="C11">
        <v>179</v>
      </c>
      <c s="4" t="s" r="D11">
        <v>180</v>
      </c>
      <c s="4" t="s" r="E11">
        <v>181</v>
      </c>
    </row>
    <row spans="1:5" r="12">
      <c s="4" t="s" r="A12">
        <v>182</v>
      </c>
      <c s="4" t="s" r="B12">
        <v>183</v>
      </c>
      <c s="4" t="s" r="C12">
        <v>184</v>
      </c>
      <c s="4" t="s" r="D12">
        <v>185</v>
      </c>
      <c s="4" t="s" r="E12">
        <v>183</v>
      </c>
    </row>
    <row spans="1:5" r="13">
      <c s="4" t="s" r="A13">
        <v>37</v>
      </c>
      <c s="4" t="s" r="C13">
        <v>186</v>
      </c>
      <c s="4" t="s" r="D13">
        <v>187</v>
      </c>
      <c s="4" t="s" r="E13">
        <v>188</v>
      </c>
    </row>
    <row spans="1:5" r="14">
      <c s="4" t="s" r="A14">
        <v>75</v>
      </c>
      <c s="4" t="s" r="B14">
        <v>183</v>
      </c>
      <c s="4" t="s" r="C14">
        <v>189</v>
      </c>
      <c s="4" t="s" r="D14">
        <v>190</v>
      </c>
      <c s="4" t="s" r="E14">
        <v>191</v>
      </c>
    </row>
    <row spans="1:5" r="15">
      <c s="3" t="s" r="A15">
        <v>192</v>
      </c>
    </row>
    <row spans="1:5" r="16">
      <c s="4" t="s" r="A16">
        <v>193</v>
      </c>
      <c s="4" t="s" r="B16">
        <v>194</v>
      </c>
      <c s="4" t="s" r="C16">
        <v>195</v>
      </c>
      <c s="4" t="s" r="D16">
        <v>196</v>
      </c>
      <c s="4" t="s" r="E16">
        <v>197</v>
      </c>
    </row>
    <row spans="1:5" r="17">
      <c s="4" t="s" r="A17">
        <v>37</v>
      </c>
      <c s="4" t="s" r="C17">
        <v>198</v>
      </c>
      <c s="4" t="s" r="D17">
        <v>199</v>
      </c>
      <c s="4" t="s" r="E17">
        <v>200</v>
      </c>
    </row>
    <row spans="1:5" r="18">
      <c s="4" t="s" r="A18">
        <v>201</v>
      </c>
      <c s="4" t="s" r="B18">
        <v>194</v>
      </c>
      <c s="4" t="s" r="C18">
        <v>202</v>
      </c>
      <c s="4" t="s" r="D18">
        <v>203</v>
      </c>
      <c s="4" t="s" r="E18">
        <v>204</v>
      </c>
    </row>
    <row spans="1:5" r="19">
      <c s="4" t="s" r="A19">
        <v>25</v>
      </c>
    </row>
    <row spans="1:5" r="20">
      <c s="3" t="s" r="A20">
        <v>171</v>
      </c>
    </row>
    <row spans="1:5" r="21">
      <c s="4" t="s" r="A21">
        <v>172</v>
      </c>
      <c s="9" t="n" r="B21">
        <v>73.09</v>
      </c>
      <c s="9" t="n" r="C21">
        <v>42.77</v>
      </c>
      <c s="9" t="n" r="D21">
        <v>35.56</v>
      </c>
      <c s="9" t="n" r="E21">
        <v>94.84</v>
      </c>
    </row>
    <row spans="1:5" r="22">
      <c s="4" t="s" r="A22">
        <v>173</v>
      </c>
      <c s="10" t="n" r="B22">
        <v>-7.55</v>
      </c>
      <c s="10" t="n" r="C22">
        <v>-13.44</v>
      </c>
      <c s="10" t="n" r="D22">
        <v>-37.67</v>
      </c>
      <c s="5" t="n" r="E22">
        <v>-30</v>
      </c>
    </row>
    <row spans="1:5" r="23">
      <c s="4" t="s" r="A23">
        <v>174</v>
      </c>
      <c s="10" t="n" r="B23">
        <v>65.54000000000001</v>
      </c>
      <c s="10" t="n" r="C23">
        <v>29.33</v>
      </c>
      <c s="10" t="n" r="D23">
        <v>-2.11</v>
      </c>
      <c s="10" t="n" r="E23">
        <v>64.84</v>
      </c>
    </row>
    <row spans="1:5" r="24">
      <c s="4" t="s" r="A24">
        <v>175</v>
      </c>
      <c s="10" t="n" r="B24">
        <v>1080.58</v>
      </c>
      <c s="10" t="n" r="C24">
        <v>1012.86</v>
      </c>
      <c s="10" t="n" r="D24">
        <v>1148.23</v>
      </c>
      <c s="10" t="n" r="E24">
        <v>977.35</v>
      </c>
    </row>
    <row spans="1:5" r="25">
      <c s="4" t="s" r="A25">
        <v>176</v>
      </c>
      <c s="9" t="n" r="B25">
        <v>1146.12</v>
      </c>
      <c s="9" t="n" r="C25">
        <v>1042.19</v>
      </c>
      <c s="9" t="n" r="D25">
        <v>1146.12</v>
      </c>
      <c s="9" t="n" r="E25">
        <v>1042.19</v>
      </c>
    </row>
    <row spans="1:5" r="26">
      <c s="3" t="s" r="A26">
        <v>177</v>
      </c>
    </row>
    <row spans="1:5" r="27">
      <c s="4" t="s" r="A27">
        <v>173</v>
      </c>
      <c s="4" t="s" r="B27">
        <v>205</v>
      </c>
      <c s="4" t="s" r="C27">
        <v>178</v>
      </c>
      <c s="4" t="s" r="D27">
        <v>206</v>
      </c>
      <c s="4" t="s" r="E27">
        <v>207</v>
      </c>
    </row>
    <row spans="1:5" r="28">
      <c s="4" t="s" r="A28">
        <v>182</v>
      </c>
      <c s="4" t="s" r="B28">
        <v>208</v>
      </c>
      <c s="4" t="s" r="C28">
        <v>209</v>
      </c>
      <c s="4" t="s" r="D28">
        <v>208</v>
      </c>
      <c s="4" t="s" r="E28">
        <v>209</v>
      </c>
    </row>
    <row spans="1:5" r="29">
      <c s="4" t="s" r="A29">
        <v>37</v>
      </c>
      <c s="4" t="s" r="C29">
        <v>210</v>
      </c>
      <c s="4" t="s" r="D29">
        <v>187</v>
      </c>
      <c s="4" t="s" r="E29">
        <v>187</v>
      </c>
    </row>
    <row spans="1:5" r="30">
      <c s="4" t="s" r="A30">
        <v>75</v>
      </c>
      <c s="4" t="s" r="B30">
        <v>208</v>
      </c>
      <c s="4" t="s" r="C30">
        <v>183</v>
      </c>
      <c s="4" t="s" r="D30">
        <v>211</v>
      </c>
      <c s="4" t="s" r="E30">
        <v>212</v>
      </c>
    </row>
    <row spans="1:5" r="31">
      <c s="3" t="s" r="A31">
        <v>192</v>
      </c>
    </row>
    <row spans="1:5" r="32">
      <c s="4" t="s" r="A32">
        <v>193</v>
      </c>
      <c s="4" t="s" r="B32">
        <v>213</v>
      </c>
      <c s="4" t="s" r="C32">
        <v>183</v>
      </c>
      <c s="4" t="s" r="D32">
        <v>188</v>
      </c>
      <c s="4" t="s" r="E32">
        <v>214</v>
      </c>
    </row>
    <row spans="1:5" r="33">
      <c s="4" t="s" r="A33">
        <v>37</v>
      </c>
      <c s="4" t="s" r="C33">
        <v>215</v>
      </c>
      <c s="4" t="s" r="D33">
        <v>199</v>
      </c>
      <c s="4" t="s" r="E33">
        <v>199</v>
      </c>
    </row>
    <row spans="1:5" r="34">
      <c s="4" t="s" r="A34">
        <v>201</v>
      </c>
      <c s="4" t="s" r="B34">
        <v>213</v>
      </c>
      <c s="4" t="s" r="C34">
        <v>209</v>
      </c>
      <c s="4" t="s" r="D34">
        <v>216</v>
      </c>
      <c s="4" t="s" r="E34">
        <v>21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8</v>
      </c>
      <c s="2" t="s" r="B1">
        <v>2</v>
      </c>
      <c s="2" t="s" r="C1">
        <v>27</v>
      </c>
    </row>
    <row spans="1:3" r="2">
      <c s="3" t="s" r="A2">
        <v>219</v>
      </c>
    </row>
    <row spans="1:3" r="3">
      <c s="4" t="s" r="A3">
        <v>220</v>
      </c>
      <c s="8" t="n" r="B3">
        <v>0</v>
      </c>
      <c s="8" t="n" r="C3">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5"/>
    <col customWidth="1" max="2" min="2" width="19"/>
    <col customWidth="1" max="3" min="3" width="14"/>
    <col customWidth="1" max="4" min="4" width="15"/>
    <col customWidth="1" max="5" min="5" width="15"/>
    <col customWidth="1" max="6" min="6" width="14"/>
    <col customWidth="1" max="7" min="7" width="14"/>
    <col customWidth="1" max="8" min="8" width="14"/>
    <col customWidth="1" max="9" min="9" width="14"/>
  </cols>
  <sheetData>
    <row spans="1:9" r="1">
      <c s="1" t="s" r="A1">
        <v>221</v>
      </c>
      <c s="2" t="s" r="C1">
        <v>222</v>
      </c>
      <c s="2" t="s" r="D1">
        <v>2</v>
      </c>
      <c s="2" t="s" r="E1">
        <v>27</v>
      </c>
      <c s="2" t="s" r="F1">
        <v>223</v>
      </c>
      <c s="2" t="s" r="G1">
        <v>224</v>
      </c>
      <c s="2" t="s" r="H1">
        <v>52</v>
      </c>
      <c s="2" t="s" r="I1">
        <v>225</v>
      </c>
    </row>
    <row spans="1:9" r="2">
      <c s="3" t="s" r="A2">
        <v>226</v>
      </c>
    </row>
    <row spans="1:9" r="3">
      <c s="4" t="s" r="A3">
        <v>29</v>
      </c>
      <c s="4" t="s" r="B3">
        <v>30</v>
      </c>
      <c s="8" t="n" r="D3">
        <v>1140598815</v>
      </c>
      <c s="8" t="n" r="E3">
        <v>1153708886</v>
      </c>
    </row>
    <row spans="1:9" r="4">
      <c s="4" t="s" r="A4">
        <v>227</v>
      </c>
    </row>
    <row spans="1:9" r="5">
      <c s="3" t="s" r="A5">
        <v>226</v>
      </c>
    </row>
    <row spans="1:9" r="6">
      <c s="4" t="s" r="A6">
        <v>228</v>
      </c>
      <c s="4" t="s" r="D6">
        <v>229</v>
      </c>
    </row>
    <row spans="1:9" r="7">
      <c s="4" t="s" r="A7">
        <v>230</v>
      </c>
    </row>
    <row spans="1:9" r="8">
      <c s="3" t="s" r="A8">
        <v>226</v>
      </c>
    </row>
    <row spans="1:9" r="9">
      <c s="4" t="s" r="A9">
        <v>231</v>
      </c>
      <c s="4" t="s" r="D9">
        <v>232</v>
      </c>
    </row>
    <row spans="1:9" r="10">
      <c s="4" t="s" r="A10">
        <v>233</v>
      </c>
    </row>
    <row spans="1:9" r="11">
      <c s="3" t="s" r="A11">
        <v>226</v>
      </c>
    </row>
    <row spans="1:9" r="12">
      <c s="4" t="s" r="A12">
        <v>234</v>
      </c>
      <c s="7" t="n" r="I12">
        <v>5173.4381</v>
      </c>
    </row>
    <row spans="1:9" r="13">
      <c s="4" t="s" r="A13">
        <v>235</v>
      </c>
      <c s="8" t="n" r="I13">
        <v>5173438</v>
      </c>
    </row>
    <row spans="1:9" r="14">
      <c s="4" t="s" r="A14">
        <v>236</v>
      </c>
      <c s="8" t="n" r="C14">
        <v>105808956</v>
      </c>
    </row>
    <row spans="1:9" r="15">
      <c s="4" t="s" r="A15">
        <v>59</v>
      </c>
    </row>
    <row spans="1:9" r="16">
      <c s="3" t="s" r="A16">
        <v>226</v>
      </c>
    </row>
    <row spans="1:9" r="17">
      <c s="4" t="s" r="A17">
        <v>234</v>
      </c>
      <c s="7" t="n" r="H17">
        <v>35389.8399</v>
      </c>
    </row>
    <row spans="1:9" r="18">
      <c s="4" t="s" r="A18">
        <v>235</v>
      </c>
      <c s="8" t="n" r="H18">
        <v>33594083</v>
      </c>
    </row>
    <row spans="1:9" r="19">
      <c s="4" t="s" r="A19">
        <v>29</v>
      </c>
      <c s="8" t="n" r="D19">
        <v>407554026</v>
      </c>
      <c s="8" t="n" r="E19">
        <v>469326073</v>
      </c>
      <c s="8" t="n" r="H19">
        <v>1795757</v>
      </c>
    </row>
    <row spans="1:9" r="20">
      <c s="4" t="s" r="A20">
        <v>237</v>
      </c>
      <c s="4" t="s" r="D20">
        <v>238</v>
      </c>
      <c s="4" t="s" r="E20">
        <v>239</v>
      </c>
    </row>
    <row spans="1:9" r="21">
      <c s="4" t="s" r="A21">
        <v>62</v>
      </c>
    </row>
    <row spans="1:9" r="22">
      <c s="3" t="s" r="A22">
        <v>226</v>
      </c>
    </row>
    <row spans="1:9" r="23">
      <c s="4" t="s" r="A23">
        <v>29</v>
      </c>
      <c s="8" t="n" r="D23">
        <v>389007359</v>
      </c>
      <c s="8" t="n" r="E23">
        <v>443311916</v>
      </c>
    </row>
    <row spans="1:9" r="24">
      <c s="4" t="s" r="A24">
        <v>240</v>
      </c>
      <c s="8" t="n" r="G24">
        <v>384370435</v>
      </c>
    </row>
    <row spans="1:9" r="25">
      <c s="4" t="s" r="A25">
        <v>237</v>
      </c>
      <c s="4" t="s" r="D25">
        <v>241</v>
      </c>
      <c s="4" t="s" r="E25">
        <v>242</v>
      </c>
    </row>
    <row spans="1:9" r="26">
      <c s="4" t="s" r="A26">
        <v>65</v>
      </c>
    </row>
    <row spans="1:9" r="27">
      <c s="3" t="s" r="A27">
        <v>226</v>
      </c>
    </row>
    <row spans="1:9" r="28">
      <c s="4" t="s" r="A28">
        <v>234</v>
      </c>
      <c s="7" t="n" r="F28">
        <v>9633.9313</v>
      </c>
    </row>
    <row spans="1:9" r="29">
      <c s="4" t="s" r="A29">
        <v>235</v>
      </c>
      <c s="8" t="n" r="F29">
        <v>21000000</v>
      </c>
    </row>
    <row spans="1:9" r="30">
      <c s="4" t="s" r="A30">
        <v>29</v>
      </c>
      <c s="8" t="n" r="D30">
        <v>344037430</v>
      </c>
      <c s="8" t="n" r="E30">
        <v>241070897</v>
      </c>
    </row>
    <row spans="1:9" r="31">
      <c s="4" t="s" r="A31">
        <v>237</v>
      </c>
      <c s="4" t="s" r="D31">
        <v>243</v>
      </c>
      <c s="4" t="s" r="E31">
        <v>244</v>
      </c>
    </row>
    <row spans="1:9" r="32">
      <c t="n" r="A32"/>
    </row>
    <row spans="1:9" r="33">
      <c s="4" t="s" r="A33">
        <v>30</v>
      </c>
      <c s="4" t="s" r="B33">
        <v>47</v>
      </c>
    </row>
  </sheetData>
  <mergeCells count="3">
    <mergeCell ref="A1:B1"/>
    <mergeCell ref="A32:H32"/>
    <mergeCell ref="B33:H33"/>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5</v>
      </c>
      <c s="2" t="s" r="B1">
        <v>2</v>
      </c>
      <c s="2" t="s" r="C1">
        <v>27</v>
      </c>
    </row>
    <row spans="1:3" r="2">
      <c s="4" t="s" r="A2">
        <v>59</v>
      </c>
    </row>
    <row spans="1:3" r="3">
      <c s="3" t="s" r="A3">
        <v>226</v>
      </c>
    </row>
    <row spans="1:3" r="4">
      <c s="4" t="s" r="A4">
        <v>246</v>
      </c>
      <c s="8" t="n" r="B4">
        <v>654579557</v>
      </c>
      <c s="8" t="n" r="C4">
        <v>703147623</v>
      </c>
    </row>
    <row spans="1:3" r="5">
      <c s="4" t="s" r="A5">
        <v>247</v>
      </c>
      <c s="5" t="n" r="B5">
        <v>6297631</v>
      </c>
      <c s="5" t="n" r="C5">
        <v>5345811</v>
      </c>
    </row>
    <row spans="1:3" r="6">
      <c s="4" t="s" r="A6">
        <v>248</v>
      </c>
      <c s="5" t="n" r="B6">
        <v>648281926</v>
      </c>
      <c s="5" t="n" r="C6">
        <v>697801812</v>
      </c>
    </row>
    <row spans="1:3" r="7">
      <c s="4" t="s" r="A7">
        <v>62</v>
      </c>
    </row>
    <row spans="1:3" r="8">
      <c s="3" t="s" r="A8">
        <v>226</v>
      </c>
    </row>
    <row spans="1:3" r="9">
      <c s="4" t="s" r="A9">
        <v>246</v>
      </c>
      <c s="5" t="n" r="B9">
        <v>404291006</v>
      </c>
      <c s="5" t="n" r="C9">
        <v>466880771</v>
      </c>
    </row>
    <row spans="1:3" r="10">
      <c s="4" t="s" r="A10">
        <v>247</v>
      </c>
      <c s="5" t="n" r="B10">
        <v>399961</v>
      </c>
      <c s="5" t="n" r="C10">
        <v>7664876</v>
      </c>
    </row>
    <row spans="1:3" r="11">
      <c s="4" t="s" r="A11">
        <v>248</v>
      </c>
      <c s="5" t="n" r="B11">
        <v>403891045</v>
      </c>
      <c s="5" t="n" r="C11">
        <v>459215895</v>
      </c>
    </row>
    <row spans="1:3" r="12">
      <c s="4" t="s" r="A12">
        <v>65</v>
      </c>
    </row>
    <row spans="1:3" r="13">
      <c s="3" t="s" r="A13">
        <v>226</v>
      </c>
    </row>
    <row spans="1:3" r="14">
      <c s="4" t="s" r="A14">
        <v>246</v>
      </c>
      <c s="5" t="n" r="B14">
        <v>425873553</v>
      </c>
      <c s="5" t="n" r="C14">
        <v>332179217</v>
      </c>
    </row>
    <row spans="1:3" r="15">
      <c s="4" t="s" r="A15">
        <v>247</v>
      </c>
      <c s="5" t="n" r="B15">
        <v>5034529</v>
      </c>
      <c s="5" t="n" r="C15">
        <v>16638854</v>
      </c>
    </row>
    <row spans="1:3" r="16">
      <c s="4" t="s" r="A16">
        <v>248</v>
      </c>
      <c s="8" t="n" r="B16">
        <v>420839024</v>
      </c>
      <c s="8" t="n" r="C16">
        <v>3155403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9</v>
      </c>
      <c s="2" t="s" r="B1">
        <v>69</v>
      </c>
      <c s="2" t="s" r="D1">
        <v>1</v>
      </c>
    </row>
    <row spans="1:5" r="2">
      <c s="2" t="s" r="B2">
        <v>2</v>
      </c>
      <c s="2" t="s" r="C2">
        <v>70</v>
      </c>
      <c s="2" t="s" r="D2">
        <v>2</v>
      </c>
      <c s="2" t="s" r="E2">
        <v>70</v>
      </c>
    </row>
    <row spans="1:5" r="3">
      <c s="3" t="s" r="A3">
        <v>226</v>
      </c>
    </row>
    <row spans="1:5" r="4">
      <c s="4" t="s" r="A4">
        <v>250</v>
      </c>
      <c s="8" t="n" r="B4">
        <v>-10219181</v>
      </c>
      <c s="8" t="n" r="C4">
        <v>-17426918</v>
      </c>
      <c s="8" t="n" r="D4">
        <v>-45652787</v>
      </c>
      <c s="8" t="n" r="E4">
        <v>-41348478</v>
      </c>
    </row>
    <row spans="1:5" r="5">
      <c s="4" t="s" r="A5">
        <v>251</v>
      </c>
      <c s="5" t="n" r="B5">
        <v>72653726</v>
      </c>
      <c s="5" t="n" r="C5">
        <v>42850969</v>
      </c>
      <c s="5" t="n" r="D5">
        <v>35371192</v>
      </c>
      <c s="5" t="n" r="E5">
        <v>97901696</v>
      </c>
    </row>
    <row spans="1:5" r="6">
      <c s="4" t="s" r="A6">
        <v>81</v>
      </c>
      <c s="5" t="n" r="B6">
        <v>62434545</v>
      </c>
      <c s="5" t="n" r="C6">
        <v>25424051</v>
      </c>
      <c s="5" t="n" r="D6">
        <v>-10281595</v>
      </c>
      <c s="5" t="n" r="E6">
        <v>56553218</v>
      </c>
    </row>
    <row spans="1:5" r="7">
      <c s="4" t="s" r="A7">
        <v>59</v>
      </c>
    </row>
    <row spans="1:5" r="8">
      <c s="3" t="s" r="A8">
        <v>226</v>
      </c>
    </row>
    <row spans="1:5" r="9">
      <c s="4" t="s" r="A9">
        <v>250</v>
      </c>
      <c s="5" t="n" r="B9">
        <v>-211840</v>
      </c>
      <c s="5" t="n" r="C9">
        <v>-219958</v>
      </c>
      <c s="5" t="n" r="D9">
        <v>-663319</v>
      </c>
      <c s="5" t="n" r="E9">
        <v>-623336</v>
      </c>
    </row>
    <row spans="1:5" r="10">
      <c s="4" t="s" r="A10">
        <v>251</v>
      </c>
      <c s="5" t="n" r="B10">
        <v>24499530</v>
      </c>
      <c s="5" t="n" r="C10">
        <v>11255160</v>
      </c>
      <c s="5" t="n" r="D10">
        <v>23840785</v>
      </c>
      <c s="5" t="n" r="E10">
        <v>56938229</v>
      </c>
    </row>
    <row spans="1:5" r="11">
      <c s="4" t="s" r="A11">
        <v>81</v>
      </c>
      <c s="5" t="n" r="B11">
        <v>24287690</v>
      </c>
      <c s="5" t="n" r="C11">
        <v>11035202</v>
      </c>
      <c s="5" t="n" r="D11">
        <v>23177466</v>
      </c>
      <c s="5" t="n" r="E11">
        <v>56314893</v>
      </c>
    </row>
    <row spans="1:5" r="12">
      <c s="4" t="s" r="A12">
        <v>62</v>
      </c>
    </row>
    <row spans="1:5" r="13">
      <c s="3" t="s" r="A13">
        <v>226</v>
      </c>
    </row>
    <row spans="1:5" r="14">
      <c s="4" t="s" r="A14">
        <v>250</v>
      </c>
      <c s="5" t="n" r="B14">
        <v>-1655018</v>
      </c>
      <c s="5" t="n" r="C14">
        <v>-7955935</v>
      </c>
      <c s="5" t="n" r="D14">
        <v>-11948868</v>
      </c>
      <c s="5" t="n" r="E14">
        <v>-11905340</v>
      </c>
    </row>
    <row spans="1:5" r="15">
      <c s="4" t="s" r="A15">
        <v>251</v>
      </c>
      <c s="5" t="n" r="B15">
        <v>34483182</v>
      </c>
      <c s="5" t="n" r="C15">
        <v>38585921</v>
      </c>
      <c s="5" t="n" r="D15">
        <v>7069645</v>
      </c>
      <c s="5" t="n" r="E15">
        <v>65705835</v>
      </c>
    </row>
    <row spans="1:5" r="16">
      <c s="4" t="s" r="A16">
        <v>81</v>
      </c>
      <c s="5" t="n" r="B16">
        <v>32828164</v>
      </c>
      <c s="5" t="n" r="C16">
        <v>30629986</v>
      </c>
      <c s="5" t="n" r="D16">
        <v>-4879223</v>
      </c>
      <c s="5" t="n" r="E16">
        <v>53800495</v>
      </c>
    </row>
    <row spans="1:5" r="17">
      <c s="4" t="s" r="A17">
        <v>65</v>
      </c>
    </row>
    <row spans="1:5" r="18">
      <c s="3" t="s" r="A18">
        <v>226</v>
      </c>
    </row>
    <row spans="1:5" r="19">
      <c s="4" t="s" r="A19">
        <v>250</v>
      </c>
      <c s="5" t="n" r="B19">
        <v>-145834</v>
      </c>
      <c s="5" t="n" r="C19">
        <v>-166398</v>
      </c>
      <c s="5" t="n" r="D19">
        <v>-636638</v>
      </c>
      <c s="5" t="n" r="E19">
        <v>-379676</v>
      </c>
    </row>
    <row spans="1:5" r="20">
      <c s="4" t="s" r="A20">
        <v>251</v>
      </c>
      <c s="5" t="n" r="B20">
        <v>28756543</v>
      </c>
      <c s="5" t="n" r="C20">
        <v>3692929</v>
      </c>
      <c s="5" t="n" r="D20">
        <v>15134368</v>
      </c>
      <c s="5" t="n" r="E20">
        <v>2654368</v>
      </c>
    </row>
    <row spans="1:5" r="21">
      <c s="4" t="s" r="A21">
        <v>81</v>
      </c>
      <c s="8" t="n" r="B21">
        <v>28610709</v>
      </c>
      <c s="5" t="n" r="C21">
        <v>3526531</v>
      </c>
      <c s="8" t="n" r="D21">
        <v>14497730</v>
      </c>
      <c s="5" t="n" r="E21">
        <v>2274692</v>
      </c>
    </row>
    <row spans="1:5" r="22">
      <c s="4" t="s" r="A22">
        <v>233</v>
      </c>
    </row>
    <row spans="1:5" r="23">
      <c s="3" t="s" r="A23">
        <v>226</v>
      </c>
    </row>
    <row spans="1:5" r="24">
      <c s="4" t="s" r="A24">
        <v>250</v>
      </c>
      <c s="5" t="n" r="C24">
        <v>-487960</v>
      </c>
      <c s="5" t="n" r="E24">
        <v>-938300</v>
      </c>
    </row>
    <row spans="1:5" r="25">
      <c s="4" t="s" r="A25">
        <v>251</v>
      </c>
      <c s="5" t="n" r="C25">
        <v>-7372341</v>
      </c>
      <c s="5" t="n" r="E25">
        <v>-12628653</v>
      </c>
    </row>
    <row spans="1:5" r="26">
      <c s="4" t="s" r="A26">
        <v>81</v>
      </c>
      <c s="8" t="n" r="C26">
        <v>-7860301</v>
      </c>
      <c s="8" t="n" r="E26">
        <v>-1356695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20"/>
    <col customWidth="1" max="5" min="5" width="20"/>
    <col customWidth="1" max="6" min="6" width="20"/>
    <col customWidth="1" max="7" min="7" width="15"/>
    <col customWidth="1" max="8" min="8" width="14"/>
  </cols>
  <sheetData>
    <row spans="1:8" r="1">
      <c s="1" t="s" r="A1">
        <v>252</v>
      </c>
      <c s="2" t="s" r="C1">
        <v>69</v>
      </c>
      <c s="2" t="s" r="E1">
        <v>1</v>
      </c>
    </row>
    <row spans="1:8" r="2">
      <c s="2" t="s" r="C2">
        <v>2</v>
      </c>
      <c s="2" t="s" r="D2">
        <v>70</v>
      </c>
      <c s="2" t="s" r="E2">
        <v>2</v>
      </c>
      <c s="2" t="s" r="F2">
        <v>70</v>
      </c>
      <c s="2" t="s" r="G2">
        <v>27</v>
      </c>
      <c s="2" t="s" r="H2">
        <v>52</v>
      </c>
    </row>
    <row spans="1:8" r="3">
      <c s="3" t="s" r="A3">
        <v>226</v>
      </c>
    </row>
    <row spans="1:8" r="4">
      <c s="4" t="s" r="A4">
        <v>253</v>
      </c>
      <c s="4" t="s" r="C4">
        <v>57</v>
      </c>
      <c s="4" t="s" r="E4">
        <v>57</v>
      </c>
      <c s="4" t="s" r="G4">
        <v>58</v>
      </c>
    </row>
    <row spans="1:8" r="5">
      <c s="4" t="s" r="A5">
        <v>254</v>
      </c>
      <c s="4" t="s" r="B5">
        <v>30</v>
      </c>
      <c s="8" t="n" r="C5">
        <v>1140598815</v>
      </c>
      <c s="8" t="n" r="E5">
        <v>1140598815</v>
      </c>
      <c s="8" t="n" r="G5">
        <v>1153708886</v>
      </c>
    </row>
    <row spans="1:8" r="6">
      <c s="4" t="s" r="A6">
        <v>255</v>
      </c>
      <c s="5" t="n" r="C6">
        <v>72653726</v>
      </c>
      <c s="8" t="n" r="D6">
        <v>42850969</v>
      </c>
      <c s="5" t="n" r="E6">
        <v>35371192</v>
      </c>
      <c s="8" t="n" r="F6">
        <v>97901696</v>
      </c>
    </row>
    <row spans="1:8" r="7">
      <c s="4" t="s" r="A7">
        <v>256</v>
      </c>
      <c s="5" t="n" r="C7">
        <v>742483</v>
      </c>
      <c s="5" t="n" r="D7">
        <v>124216</v>
      </c>
      <c s="5" t="n" r="E7">
        <v>1012327</v>
      </c>
      <c s="5" t="n" r="F7">
        <v>390650</v>
      </c>
    </row>
    <row spans="1:8" r="8">
      <c s="4" t="s" r="A8">
        <v>35</v>
      </c>
      <c s="5" t="n" r="C8">
        <v>2783750</v>
      </c>
      <c s="5" t="n" r="D8">
        <v>2302791</v>
      </c>
      <c s="5" t="n" r="E8">
        <v>8276435</v>
      </c>
      <c s="5" t="n" r="F8">
        <v>7090415</v>
      </c>
    </row>
    <row spans="1:8" r="9">
      <c s="4" t="s" r="A9">
        <v>257</v>
      </c>
      <c s="5" t="n" r="D9">
        <v>1221827</v>
      </c>
      <c s="5" t="n" r="E9">
        <v>8799365</v>
      </c>
      <c s="5" t="n" r="F9">
        <v>6279710</v>
      </c>
    </row>
    <row spans="1:8" r="10">
      <c s="4" t="s" r="A10">
        <v>81</v>
      </c>
      <c s="8" t="n" r="C10">
        <v>62434545</v>
      </c>
      <c s="5" t="n" r="D10">
        <v>25424051</v>
      </c>
      <c s="8" t="n" r="E10">
        <v>-10281595</v>
      </c>
      <c s="5" t="n" r="F10">
        <v>56553218</v>
      </c>
    </row>
    <row spans="1:8" r="11">
      <c s="4" t="s" r="A11">
        <v>59</v>
      </c>
    </row>
    <row spans="1:8" r="12">
      <c s="3" t="s" r="A12">
        <v>226</v>
      </c>
    </row>
    <row spans="1:8" r="13">
      <c s="4" t="s" r="A13">
        <v>253</v>
      </c>
      <c s="4" t="s" r="C13">
        <v>60</v>
      </c>
      <c s="4" t="s" r="E13">
        <v>60</v>
      </c>
      <c s="4" t="s" r="G13">
        <v>61</v>
      </c>
    </row>
    <row spans="1:8" r="14">
      <c s="4" t="s" r="A14">
        <v>254</v>
      </c>
      <c s="8" t="n" r="C14">
        <v>407554026</v>
      </c>
      <c s="8" t="n" r="E14">
        <v>407554026</v>
      </c>
      <c s="8" t="n" r="G14">
        <v>469326073</v>
      </c>
      <c s="8" t="n" r="H14">
        <v>1795757</v>
      </c>
    </row>
    <row spans="1:8" r="15">
      <c s="4" t="s" r="A15">
        <v>62</v>
      </c>
    </row>
    <row spans="1:8" r="16">
      <c s="3" t="s" r="A16">
        <v>226</v>
      </c>
    </row>
    <row spans="1:8" r="17">
      <c s="4" t="s" r="A17">
        <v>253</v>
      </c>
      <c s="4" t="s" r="C17">
        <v>63</v>
      </c>
      <c s="4" t="s" r="E17">
        <v>63</v>
      </c>
      <c s="4" t="s" r="G17">
        <v>64</v>
      </c>
    </row>
    <row spans="1:8" r="18">
      <c s="4" t="s" r="A18">
        <v>254</v>
      </c>
      <c s="8" t="n" r="C18">
        <v>389007359</v>
      </c>
      <c s="8" t="n" r="E18">
        <v>389007359</v>
      </c>
      <c s="8" t="n" r="G18">
        <v>443311916</v>
      </c>
    </row>
    <row spans="1:8" r="19">
      <c s="4" t="s" r="A19">
        <v>65</v>
      </c>
    </row>
    <row spans="1:8" r="20">
      <c s="3" t="s" r="A20">
        <v>226</v>
      </c>
    </row>
    <row spans="1:8" r="21">
      <c s="4" t="s" r="A21">
        <v>253</v>
      </c>
      <c s="4" t="s" r="C21">
        <v>66</v>
      </c>
      <c s="4" t="s" r="E21">
        <v>66</v>
      </c>
      <c s="4" t="s" r="G21">
        <v>67</v>
      </c>
    </row>
    <row spans="1:8" r="22">
      <c s="4" t="s" r="A22">
        <v>254</v>
      </c>
      <c s="8" t="n" r="C22">
        <v>344037430</v>
      </c>
      <c s="8" t="n" r="E22">
        <v>344037430</v>
      </c>
      <c s="8" t="n" r="G22">
        <v>241070897</v>
      </c>
    </row>
    <row spans="1:8" r="23">
      <c s="4" t="s" r="A23">
        <v>258</v>
      </c>
    </row>
    <row spans="1:8" r="24">
      <c s="3" t="s" r="A24">
        <v>226</v>
      </c>
    </row>
    <row spans="1:8" r="25">
      <c s="4" t="s" r="A25">
        <v>254</v>
      </c>
      <c s="5" t="n" r="C25">
        <v>1140598815</v>
      </c>
      <c s="5" t="n" r="E25">
        <v>1140598815</v>
      </c>
      <c s="8" t="n" r="G25">
        <v>1153708886</v>
      </c>
    </row>
    <row spans="1:8" r="26">
      <c s="4" t="s" r="A26">
        <v>255</v>
      </c>
      <c s="5" t="n" r="C26">
        <v>72698960</v>
      </c>
      <c s="5" t="n" r="D26">
        <v>42870487</v>
      </c>
      <c s="5" t="n" r="E26">
        <v>35446345</v>
      </c>
      <c s="5" t="n" r="F26">
        <v>97996700</v>
      </c>
    </row>
    <row spans="1:8" r="27">
      <c s="4" t="s" r="A27">
        <v>259</v>
      </c>
      <c s="5" t="n" r="C27">
        <v>695357</v>
      </c>
      <c s="5" t="n" r="D27">
        <v>911654</v>
      </c>
      <c s="5" t="n" r="E27">
        <v>2122221</v>
      </c>
      <c s="5" t="n" r="F27">
        <v>2313507</v>
      </c>
    </row>
    <row spans="1:8" r="28">
      <c s="4" t="s" r="A28">
        <v>256</v>
      </c>
      <c s="5" t="n" r="C28">
        <v>33737</v>
      </c>
      <c s="5" t="n" r="D28">
        <v>47110</v>
      </c>
      <c s="5" t="n" r="E28">
        <v>119912</v>
      </c>
      <c s="5" t="n" r="F28">
        <v>192801</v>
      </c>
    </row>
    <row spans="1:8" r="29">
      <c s="4" t="s" r="A29">
        <v>35</v>
      </c>
      <c s="5" t="n" r="C29">
        <v>1166738</v>
      </c>
      <c s="5" t="n" r="D29">
        <v>1292989</v>
      </c>
      <c s="5" t="n" r="E29">
        <v>3781500</v>
      </c>
      <c s="5" t="n" r="F29">
        <v>4040595</v>
      </c>
    </row>
    <row spans="1:8" r="30">
      <c s="4" t="s" r="A30">
        <v>257</v>
      </c>
      <c s="5" t="n" r="D30">
        <v>5924083</v>
      </c>
      <c s="5" t="n" r="E30">
        <v>6569923</v>
      </c>
      <c s="5" t="n" r="F30">
        <v>5924083</v>
      </c>
    </row>
    <row spans="1:8" r="31">
      <c s="4" t="s" r="A31">
        <v>81</v>
      </c>
      <c s="8" t="n" r="C31">
        <v>70803128</v>
      </c>
      <c s="5" t="n" r="D31">
        <v>34694651</v>
      </c>
      <c s="8" t="n" r="E31">
        <v>22852789</v>
      </c>
      <c s="5" t="n" r="F31">
        <v>85525714</v>
      </c>
    </row>
    <row spans="1:8" r="32">
      <c s="4" t="s" r="A32">
        <v>260</v>
      </c>
    </row>
    <row spans="1:8" r="33">
      <c s="3" t="s" r="A33">
        <v>226</v>
      </c>
    </row>
    <row spans="1:8" r="34">
      <c s="4" t="s" r="A34">
        <v>253</v>
      </c>
      <c s="4" t="s" r="C34">
        <v>60</v>
      </c>
      <c s="4" t="s" r="E34">
        <v>60</v>
      </c>
      <c s="4" t="s" r="G34">
        <v>61</v>
      </c>
    </row>
    <row spans="1:8" r="35">
      <c s="4" t="s" r="A35">
        <v>254</v>
      </c>
      <c s="8" t="n" r="C35">
        <v>407554026</v>
      </c>
      <c s="8" t="n" r="E35">
        <v>407554026</v>
      </c>
      <c s="8" t="n" r="G35">
        <v>469326073</v>
      </c>
    </row>
    <row spans="1:8" r="36">
      <c s="4" t="s" r="A36">
        <v>255</v>
      </c>
      <c s="5" t="n" r="C36">
        <v>15670438</v>
      </c>
      <c s="5" t="n" r="D36">
        <v>7651557</v>
      </c>
      <c s="5" t="n" r="E36">
        <v>16678525</v>
      </c>
      <c s="5" t="n" r="F36">
        <v>39221529</v>
      </c>
    </row>
    <row spans="1:8" r="37">
      <c s="4" t="s" r="A37">
        <v>259</v>
      </c>
      <c s="5" t="n" r="C37">
        <v>132803</v>
      </c>
      <c s="5" t="n" r="D37">
        <v>143434</v>
      </c>
      <c s="5" t="n" r="E37">
        <v>395748</v>
      </c>
      <c s="5" t="n" r="F37">
        <v>434273</v>
      </c>
    </row>
    <row spans="1:8" r="38">
      <c s="4" t="s" r="A38">
        <v>256</v>
      </c>
      <c s="5" t="n" r="C38">
        <v>14997</v>
      </c>
      <c s="5" t="n" r="D38">
        <v>19176</v>
      </c>
      <c s="5" t="n" r="E38">
        <v>56813</v>
      </c>
      <c s="5" t="n" r="F38">
        <v>54069</v>
      </c>
    </row>
    <row spans="1:8" r="39">
      <c s="4" t="s" r="A39">
        <v>81</v>
      </c>
      <c s="8" t="n" r="C39">
        <v>15522638</v>
      </c>
      <c s="8" t="n" r="D39">
        <v>7488947</v>
      </c>
      <c s="8" t="n" r="E39">
        <v>16225964</v>
      </c>
      <c s="8" t="n" r="F39">
        <v>38733187</v>
      </c>
    </row>
    <row spans="1:8" r="40">
      <c s="4" t="s" r="A40">
        <v>261</v>
      </c>
      <c s="4" t="s" r="C40">
        <v>262</v>
      </c>
      <c s="4" t="s" r="D40">
        <v>262</v>
      </c>
      <c s="4" t="s" r="E40">
        <v>262</v>
      </c>
      <c s="4" t="s" r="F40">
        <v>262</v>
      </c>
    </row>
    <row spans="1:8" r="41">
      <c s="4" t="s" r="A41">
        <v>263</v>
      </c>
      <c s="4" t="s" r="C41">
        <v>264</v>
      </c>
      <c s="4" t="s" r="D41">
        <v>264</v>
      </c>
      <c s="4" t="s" r="E41">
        <v>264</v>
      </c>
      <c s="4" t="s" r="F41">
        <v>264</v>
      </c>
    </row>
    <row spans="1:8" r="42">
      <c s="4" t="s" r="A42">
        <v>265</v>
      </c>
    </row>
    <row spans="1:8" r="43">
      <c s="3" t="s" r="A43">
        <v>226</v>
      </c>
    </row>
    <row spans="1:8" r="44">
      <c s="4" t="s" r="A44">
        <v>253</v>
      </c>
      <c s="4" t="s" r="C44">
        <v>63</v>
      </c>
      <c s="4" t="s" r="E44">
        <v>63</v>
      </c>
      <c s="4" t="s" r="G44">
        <v>64</v>
      </c>
    </row>
    <row spans="1:8" r="45">
      <c s="4" t="s" r="A45">
        <v>254</v>
      </c>
      <c s="8" t="n" r="C45">
        <v>389007359</v>
      </c>
      <c s="8" t="n" r="E45">
        <v>389007359</v>
      </c>
      <c s="8" t="n" r="G45">
        <v>443311916</v>
      </c>
    </row>
    <row spans="1:8" r="46">
      <c s="4" t="s" r="A46">
        <v>255</v>
      </c>
      <c s="5" t="n" r="C46">
        <v>33340926</v>
      </c>
      <c s="8" t="n" r="D46">
        <v>37280850</v>
      </c>
      <c s="5" t="n" r="E46">
        <v>6513891</v>
      </c>
      <c s="8" t="n" r="F46">
        <v>63552175</v>
      </c>
    </row>
    <row spans="1:8" r="47">
      <c s="4" t="s" r="A47">
        <v>259</v>
      </c>
      <c s="5" t="n" r="C47">
        <v>438871</v>
      </c>
      <c s="5" t="n" r="D47">
        <v>521365</v>
      </c>
      <c s="5" t="n" r="E47">
        <v>1244437</v>
      </c>
      <c s="5" t="n" r="F47">
        <v>1506362</v>
      </c>
    </row>
    <row spans="1:8" r="48">
      <c s="4" t="s" r="A48">
        <v>35</v>
      </c>
      <c s="5" t="n" r="C48">
        <v>1166738</v>
      </c>
      <c s="5" t="n" r="D48">
        <v>1292989</v>
      </c>
      <c s="5" t="n" r="E48">
        <v>3781500</v>
      </c>
      <c s="5" t="n" r="F48">
        <v>4040595</v>
      </c>
    </row>
    <row spans="1:8" r="49">
      <c s="4" t="s" r="A49">
        <v>257</v>
      </c>
      <c s="5" t="n" r="D49">
        <v>5924083</v>
      </c>
      <c s="5" t="n" r="E49">
        <v>6569923</v>
      </c>
      <c s="5" t="n" r="F49">
        <v>5924083</v>
      </c>
    </row>
    <row spans="1:8" r="50">
      <c s="4" t="s" r="A50">
        <v>81</v>
      </c>
      <c s="8" t="n" r="C50">
        <v>31735317</v>
      </c>
      <c s="8" t="n" r="D50">
        <v>29542413</v>
      </c>
      <c s="8" t="n" r="E50">
        <v>-5081969</v>
      </c>
      <c s="8" t="n" r="F50">
        <v>52081135</v>
      </c>
    </row>
    <row spans="1:8" r="51">
      <c s="4" t="s" r="A51">
        <v>261</v>
      </c>
      <c s="4" t="s" r="C51">
        <v>262</v>
      </c>
      <c s="4" t="s" r="D51">
        <v>262</v>
      </c>
      <c s="4" t="s" r="E51">
        <v>262</v>
      </c>
      <c s="4" t="s" r="F51">
        <v>262</v>
      </c>
    </row>
    <row spans="1:8" r="52">
      <c s="4" t="s" r="A52">
        <v>263</v>
      </c>
      <c s="4" t="s" r="C52">
        <v>264</v>
      </c>
      <c s="4" t="s" r="D52">
        <v>264</v>
      </c>
      <c s="4" t="s" r="E52">
        <v>264</v>
      </c>
      <c s="4" t="s" r="F52">
        <v>264</v>
      </c>
    </row>
    <row spans="1:8" r="53">
      <c s="4" t="s" r="A53">
        <v>266</v>
      </c>
    </row>
    <row spans="1:8" r="54">
      <c s="3" t="s" r="A54">
        <v>226</v>
      </c>
    </row>
    <row spans="1:8" r="55">
      <c s="4" t="s" r="A55">
        <v>253</v>
      </c>
      <c s="4" t="s" r="C55">
        <v>66</v>
      </c>
      <c s="4" t="s" r="E55">
        <v>66</v>
      </c>
      <c s="4" t="s" r="G55">
        <v>67</v>
      </c>
    </row>
    <row spans="1:8" r="56">
      <c s="4" t="s" r="A56">
        <v>254</v>
      </c>
      <c s="8" t="n" r="C56">
        <v>344037430</v>
      </c>
      <c s="8" t="n" r="E56">
        <v>344037430</v>
      </c>
      <c s="8" t="n" r="G56">
        <v>241070897</v>
      </c>
    </row>
    <row spans="1:8" r="57">
      <c s="4" t="s" r="A57">
        <v>255</v>
      </c>
      <c s="5" t="n" r="C57">
        <v>23687596</v>
      </c>
      <c s="8" t="n" r="D57">
        <v>1556977</v>
      </c>
      <c s="5" t="n" r="E57">
        <v>12253929</v>
      </c>
      <c s="8" t="n" r="F57">
        <v>1556977</v>
      </c>
    </row>
    <row spans="1:8" r="58">
      <c s="4" t="s" r="A58">
        <v>259</v>
      </c>
      <c s="5" t="n" r="C58">
        <v>123683</v>
      </c>
      <c s="5" t="n" r="D58">
        <v>23890</v>
      </c>
      <c s="5" t="n" r="E58">
        <v>482036</v>
      </c>
      <c s="5" t="n" r="F58">
        <v>23890</v>
      </c>
    </row>
    <row spans="1:8" r="59">
      <c s="4" t="s" r="A59">
        <v>256</v>
      </c>
      <c s="5" t="n" r="C59">
        <v>18740</v>
      </c>
      <c s="5" t="n" r="D59">
        <v>4897</v>
      </c>
      <c s="5" t="n" r="E59">
        <v>63099</v>
      </c>
      <c s="5" t="n" r="F59">
        <v>4897</v>
      </c>
    </row>
    <row spans="1:8" r="60">
      <c s="4" t="s" r="A60">
        <v>81</v>
      </c>
      <c s="8" t="n" r="C60">
        <v>23545173</v>
      </c>
      <c s="8" t="n" r="D60">
        <v>1528190</v>
      </c>
      <c s="8" t="n" r="E60">
        <v>11708794</v>
      </c>
      <c s="8" t="n" r="F60">
        <v>1528190</v>
      </c>
    </row>
    <row spans="1:8" r="61">
      <c s="4" t="s" r="A61">
        <v>261</v>
      </c>
      <c s="4" t="s" r="C61">
        <v>262</v>
      </c>
      <c s="4" t="s" r="D61">
        <v>262</v>
      </c>
      <c s="4" t="s" r="E61">
        <v>262</v>
      </c>
      <c s="4" t="s" r="F61">
        <v>262</v>
      </c>
    </row>
    <row spans="1:8" r="62">
      <c s="4" t="s" r="A62">
        <v>263</v>
      </c>
      <c s="4" t="s" r="C62">
        <v>264</v>
      </c>
      <c s="4" t="s" r="D62">
        <v>264</v>
      </c>
      <c s="4" t="s" r="E62">
        <v>264</v>
      </c>
      <c s="4" t="s" r="F62">
        <v>264</v>
      </c>
    </row>
    <row spans="1:8" r="63">
      <c s="4" t="s" r="A63">
        <v>267</v>
      </c>
    </row>
    <row spans="1:8" r="64">
      <c s="3" t="s" r="A64">
        <v>226</v>
      </c>
    </row>
    <row spans="1:8" r="65">
      <c s="4" t="s" r="A65">
        <v>253</v>
      </c>
      <c s="4" t="s" r="G65">
        <v>268</v>
      </c>
    </row>
    <row spans="1:8" r="66">
      <c s="4" t="s" r="A66">
        <v>255</v>
      </c>
      <c s="8" t="n" r="D66">
        <v>-3618897</v>
      </c>
      <c s="8" t="n" r="F66">
        <v>-6333981</v>
      </c>
    </row>
    <row spans="1:8" r="67">
      <c s="4" t="s" r="A67">
        <v>259</v>
      </c>
      <c s="5" t="n" r="D67">
        <v>222965</v>
      </c>
      <c s="5" t="n" r="F67">
        <v>348982</v>
      </c>
    </row>
    <row spans="1:8" r="68">
      <c s="4" t="s" r="A68">
        <v>256</v>
      </c>
      <c s="5" t="n" r="D68">
        <v>23037</v>
      </c>
      <c s="5" t="n" r="F68">
        <v>133835</v>
      </c>
    </row>
    <row spans="1:8" r="69">
      <c s="4" t="s" r="A69">
        <v>81</v>
      </c>
      <c s="8" t="n" r="D69">
        <v>-3864899</v>
      </c>
      <c s="8" t="n" r="F69">
        <v>-6816798</v>
      </c>
    </row>
    <row spans="1:8" r="70">
      <c s="4" t="s" r="A70">
        <v>261</v>
      </c>
      <c s="4" t="s" r="D70">
        <v>269</v>
      </c>
      <c s="4" t="s" r="F70">
        <v>269</v>
      </c>
    </row>
    <row spans="1:8" r="71">
      <c s="4" t="s" r="A71">
        <v>263</v>
      </c>
      <c s="4" t="s" r="D71">
        <v>264</v>
      </c>
      <c s="4" t="s" r="F71">
        <v>264</v>
      </c>
    </row>
    <row spans="1:8" r="72">
      <c t="n" r="A72"/>
    </row>
    <row spans="1:8" r="73">
      <c s="4" t="s" r="A73">
        <v>30</v>
      </c>
      <c s="4" t="s" r="B73">
        <v>47</v>
      </c>
    </row>
  </sheetData>
  <mergeCells count="5">
    <mergeCell ref="A1:B2"/>
    <mergeCell ref="C1:D1"/>
    <mergeCell ref="E1:F1"/>
    <mergeCell ref="A72:G72"/>
    <mergeCell ref="B73:G73"/>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5"/>
  </cols>
  <sheetData>
    <row spans="1:2" r="1">
      <c s="1" t="s" r="A1">
        <v>270</v>
      </c>
      <c s="2" t="s" r="B1">
        <v>1</v>
      </c>
    </row>
    <row spans="1:2" r="2">
      <c s="2" t="s" r="B2">
        <v>2</v>
      </c>
    </row>
    <row spans="1:2" r="3">
      <c s="3" t="s" r="A3">
        <v>271</v>
      </c>
    </row>
    <row spans="1:2" r="4">
      <c s="4" t="s" r="A4">
        <v>272</v>
      </c>
      <c s="4" t="s" r="B4">
        <v>273</v>
      </c>
    </row>
    <row spans="1:2" r="5">
      <c s="4" t="s" r="A5">
        <v>274</v>
      </c>
    </row>
    <row spans="1:2" r="6">
      <c s="3" t="s" r="A6">
        <v>271</v>
      </c>
    </row>
    <row spans="1:2" r="7">
      <c s="4" t="s" r="A7">
        <v>275</v>
      </c>
      <c s="4" t="s" r="B7">
        <v>276</v>
      </c>
    </row>
    <row spans="1:2" r="8">
      <c s="4" t="s" r="A8">
        <v>277</v>
      </c>
    </row>
    <row spans="1:2" r="9">
      <c s="3" t="s" r="A9">
        <v>271</v>
      </c>
    </row>
    <row spans="1:2" r="10">
      <c s="4" t="s" r="A10">
        <v>275</v>
      </c>
      <c s="4" t="s" r="B10">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279</v>
      </c>
      <c s="2" t="s" r="B1">
        <v>280</v>
      </c>
    </row>
    <row spans="1:2" r="2">
      <c s="3" t="s" r="A2">
        <v>281</v>
      </c>
    </row>
    <row spans="1:2" r="3">
      <c s="4" t="s" r="A3">
        <v>282</v>
      </c>
      <c s="4" t="s" r="B3">
        <v>283</v>
      </c>
    </row>
    <row spans="1:2" r="4">
      <c s="4" t="s" r="A4">
        <v>284</v>
      </c>
      <c s="4" t="s" r="B4">
        <v>2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48</v>
      </c>
      <c s="2" t="s" r="B1">
        <v>2</v>
      </c>
      <c s="2" t="s" r="C1">
        <v>27</v>
      </c>
    </row>
    <row spans="1:3" r="2">
      <c s="4" t="s" r="A2">
        <v>23</v>
      </c>
    </row>
    <row spans="1:3" r="3">
      <c s="4" t="s" r="A3">
        <v>49</v>
      </c>
      <c s="7" t="n" r="B3">
        <v>365424.2098</v>
      </c>
      <c s="7" t="n" r="C3">
        <v>356452.4588</v>
      </c>
    </row>
    <row spans="1:3" r="4">
      <c s="4" t="s" r="A4">
        <v>25</v>
      </c>
    </row>
    <row spans="1:3" r="5">
      <c s="4" t="s" r="A5">
        <v>50</v>
      </c>
      <c s="7" t="n" r="B5">
        <v>10602.7003</v>
      </c>
      <c s="7" t="n" r="C5">
        <v>10602.7003</v>
      </c>
    </row>
    <row spans="1:3" r="6">
      <c s="4" t="s" r="A6">
        <v>49</v>
      </c>
      <c s="7" t="n" r="B6">
        <v>2502.0552</v>
      </c>
      <c s="7" t="n" r="C6">
        <v>2212.57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8"/>
    <col customWidth="1" max="2" min="2" width="19"/>
    <col customWidth="1" max="3" min="3" width="15"/>
    <col customWidth="1" max="4" min="4" width="15"/>
    <col customWidth="1" max="5" min="5" width="14"/>
  </cols>
  <sheetData>
    <row spans="1:5" r="1">
      <c s="1" t="s" r="A1">
        <v>51</v>
      </c>
      <c s="2" t="s" r="C1">
        <v>2</v>
      </c>
      <c s="2" t="s" r="D1">
        <v>27</v>
      </c>
      <c s="2" t="s" r="E1">
        <v>52</v>
      </c>
    </row>
    <row spans="1:5" r="2">
      <c s="3" t="s" r="A2">
        <v>53</v>
      </c>
    </row>
    <row spans="1:5" r="3">
      <c s="4" t="s" r="A3">
        <v>54</v>
      </c>
      <c s="4" t="s" r="B3">
        <v>30</v>
      </c>
      <c s="8" t="n" r="C3">
        <v>1140598815</v>
      </c>
      <c s="8" t="n" r="D3">
        <v>1153708886</v>
      </c>
    </row>
    <row spans="1:5" r="4">
      <c s="3" t="s" r="A4">
        <v>55</v>
      </c>
    </row>
    <row spans="1:5" r="5">
      <c s="4" t="s" r="A5">
        <v>56</v>
      </c>
      <c s="4" t="s" r="C5">
        <v>57</v>
      </c>
      <c s="4" t="s" r="D5">
        <v>58</v>
      </c>
    </row>
    <row spans="1:5" r="6">
      <c s="4" t="s" r="A6">
        <v>59</v>
      </c>
    </row>
    <row spans="1:5" r="7">
      <c s="3" t="s" r="A7">
        <v>53</v>
      </c>
    </row>
    <row spans="1:5" r="8">
      <c s="4" t="s" r="A8">
        <v>54</v>
      </c>
      <c s="8" t="n" r="C8">
        <v>407554026</v>
      </c>
      <c s="8" t="n" r="D8">
        <v>469326073</v>
      </c>
      <c s="8" t="n" r="E8">
        <v>1795757</v>
      </c>
    </row>
    <row spans="1:5" r="9">
      <c s="3" t="s" r="A9">
        <v>55</v>
      </c>
    </row>
    <row spans="1:5" r="10">
      <c s="4" t="s" r="A10">
        <v>56</v>
      </c>
      <c s="4" t="s" r="C10">
        <v>60</v>
      </c>
      <c s="4" t="s" r="D10">
        <v>61</v>
      </c>
    </row>
    <row spans="1:5" r="11">
      <c s="4" t="s" r="A11">
        <v>62</v>
      </c>
    </row>
    <row spans="1:5" r="12">
      <c s="3" t="s" r="A12">
        <v>53</v>
      </c>
    </row>
    <row spans="1:5" r="13">
      <c s="4" t="s" r="A13">
        <v>54</v>
      </c>
      <c s="8" t="n" r="C13">
        <v>389007359</v>
      </c>
      <c s="8" t="n" r="D13">
        <v>443311916</v>
      </c>
    </row>
    <row spans="1:5" r="14">
      <c s="3" t="s" r="A14">
        <v>55</v>
      </c>
    </row>
    <row spans="1:5" r="15">
      <c s="4" t="s" r="A15">
        <v>56</v>
      </c>
      <c s="4" t="s" r="C15">
        <v>63</v>
      </c>
      <c s="4" t="s" r="D15">
        <v>64</v>
      </c>
    </row>
    <row spans="1:5" r="16">
      <c s="4" t="s" r="A16">
        <v>65</v>
      </c>
    </row>
    <row spans="1:5" r="17">
      <c s="3" t="s" r="A17">
        <v>53</v>
      </c>
    </row>
    <row spans="1:5" r="18">
      <c s="4" t="s" r="A18">
        <v>54</v>
      </c>
      <c s="8" t="n" r="C18">
        <v>344037430</v>
      </c>
      <c s="8" t="n" r="D18">
        <v>241070897</v>
      </c>
    </row>
    <row spans="1:5" r="19">
      <c s="3" t="s" r="A19">
        <v>55</v>
      </c>
    </row>
    <row spans="1:5" r="20">
      <c s="4" t="s" r="A20">
        <v>56</v>
      </c>
      <c s="4" t="s" r="C20">
        <v>66</v>
      </c>
      <c s="4" t="s" r="D20">
        <v>67</v>
      </c>
    </row>
    <row spans="1:5" r="21">
      <c t="n" r="A21"/>
    </row>
    <row spans="1:5" r="22">
      <c s="4" t="s" r="A22">
        <v>30</v>
      </c>
      <c s="4" t="s" r="B22">
        <v>47</v>
      </c>
    </row>
  </sheetData>
  <mergeCells count="3">
    <mergeCell ref="A1:B1"/>
    <mergeCell ref="A21:D21"/>
    <mergeCell ref="B22:D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spans="1:6" r="1">
      <c s="1" t="s" r="A1">
        <v>68</v>
      </c>
      <c s="2" t="s" r="C1">
        <v>69</v>
      </c>
      <c s="2" t="s" r="E1">
        <v>1</v>
      </c>
    </row>
    <row spans="1:6" r="2">
      <c s="2" t="s" r="C2">
        <v>2</v>
      </c>
      <c s="2" t="s" r="D2">
        <v>70</v>
      </c>
      <c s="2" t="s" r="E2">
        <v>2</v>
      </c>
      <c s="2" t="s" r="F2">
        <v>70</v>
      </c>
    </row>
    <row spans="1:6" r="3">
      <c s="3" t="s" r="A3">
        <v>71</v>
      </c>
    </row>
    <row spans="1:6" r="4">
      <c s="4" t="s" r="A4">
        <v>72</v>
      </c>
      <c s="8" t="n" r="C4">
        <v>45234</v>
      </c>
      <c s="8" t="n" r="D4">
        <v>19518</v>
      </c>
      <c s="8" t="n" r="E4">
        <v>75153</v>
      </c>
      <c s="8" t="n" r="F4">
        <v>95004</v>
      </c>
    </row>
    <row spans="1:6" r="5">
      <c s="3" t="s" r="A5">
        <v>73</v>
      </c>
    </row>
    <row spans="1:6" r="6">
      <c s="4" t="s" r="A6">
        <v>34</v>
      </c>
      <c s="5" t="n" r="C6">
        <v>2732888</v>
      </c>
      <c s="5" t="n" r="D6">
        <v>4326719</v>
      </c>
      <c s="5" t="n" r="E6">
        <v>8649131</v>
      </c>
      <c s="5" t="n" r="F6">
        <v>11216259</v>
      </c>
    </row>
    <row spans="1:6" r="7">
      <c s="4" t="s" r="A7">
        <v>74</v>
      </c>
      <c s="5" t="n" r="C7">
        <v>1895832</v>
      </c>
      <c s="5" t="n" r="D7">
        <v>8175836</v>
      </c>
      <c s="5" t="n" r="E7">
        <v>12593556</v>
      </c>
      <c s="5" t="n" r="F7">
        <v>12470986</v>
      </c>
    </row>
    <row spans="1:6" r="8">
      <c s="4" t="s" r="A8">
        <v>35</v>
      </c>
      <c s="5" t="n" r="C8">
        <v>2783750</v>
      </c>
      <c s="5" t="n" r="D8">
        <v>2302791</v>
      </c>
      <c s="5" t="n" r="E8">
        <v>8276435</v>
      </c>
      <c s="5" t="n" r="F8">
        <v>7090415</v>
      </c>
    </row>
    <row spans="1:6" r="9">
      <c s="4" t="s" r="A9">
        <v>36</v>
      </c>
      <c s="5" t="n" r="C9">
        <v>2109462</v>
      </c>
      <c s="5" t="n" r="D9">
        <v>1295047</v>
      </c>
      <c s="5" t="n" r="E9">
        <v>6397126</v>
      </c>
      <c s="5" t="n" r="F9">
        <v>3995462</v>
      </c>
    </row>
    <row spans="1:6" r="10">
      <c s="4" t="s" r="A10">
        <v>37</v>
      </c>
      <c s="5" t="n" r="D10">
        <v>1221827</v>
      </c>
      <c s="5" t="n" r="E10">
        <v>8799365</v>
      </c>
      <c s="5" t="n" r="F10">
        <v>6279710</v>
      </c>
    </row>
    <row spans="1:6" r="11">
      <c s="4" t="s" r="A11">
        <v>38</v>
      </c>
      <c s="5" t="n" r="C11">
        <v>742483</v>
      </c>
      <c s="5" t="n" r="D11">
        <v>124216</v>
      </c>
      <c s="5" t="n" r="E11">
        <v>1012327</v>
      </c>
      <c s="5" t="n" r="F11">
        <v>390650</v>
      </c>
    </row>
    <row spans="1:6" r="12">
      <c s="4" t="s" r="A12">
        <v>75</v>
      </c>
      <c s="5" t="n" r="C12">
        <v>10264415</v>
      </c>
      <c s="5" t="n" r="D12">
        <v>17446436</v>
      </c>
      <c s="5" t="n" r="E12">
        <v>45727940</v>
      </c>
      <c s="5" t="n" r="F12">
        <v>41443482</v>
      </c>
    </row>
    <row spans="1:6" r="13">
      <c s="4" t="s" r="A13">
        <v>76</v>
      </c>
      <c s="5" t="n" r="C13">
        <v>-10219181</v>
      </c>
      <c s="5" t="n" r="D13">
        <v>-17426918</v>
      </c>
      <c s="5" t="n" r="E13">
        <v>-45652787</v>
      </c>
      <c s="5" t="n" r="F13">
        <v>-41348478</v>
      </c>
    </row>
    <row spans="1:6" r="14">
      <c s="3" t="s" r="A14">
        <v>77</v>
      </c>
    </row>
    <row spans="1:6" r="15">
      <c s="4" t="s" r="A15">
        <v>78</v>
      </c>
      <c s="5" t="n" r="C15">
        <v>34170041</v>
      </c>
      <c s="5" t="n" r="D15">
        <v>33562348</v>
      </c>
      <c s="5" t="n" r="E15">
        <v>50358896</v>
      </c>
      <c s="5" t="n" r="F15">
        <v>123719783</v>
      </c>
    </row>
    <row spans="1:6" r="16">
      <c s="4" t="s" r="A16">
        <v>79</v>
      </c>
      <c s="5" t="n" r="C16">
        <v>38483685</v>
      </c>
      <c s="5" t="n" r="D16">
        <v>9288621</v>
      </c>
      <c s="5" t="n" r="E16">
        <v>-14987704</v>
      </c>
      <c s="5" t="n" r="F16">
        <v>-25818087</v>
      </c>
    </row>
    <row spans="1:6" r="17">
      <c s="4" t="s" r="A17">
        <v>80</v>
      </c>
      <c s="5" t="n" r="C17">
        <v>72653726</v>
      </c>
      <c s="5" t="n" r="D17">
        <v>42850969</v>
      </c>
      <c s="5" t="n" r="E17">
        <v>35371192</v>
      </c>
      <c s="5" t="n" r="F17">
        <v>97901696</v>
      </c>
    </row>
    <row spans="1:6" r="18">
      <c s="4" t="s" r="A18">
        <v>81</v>
      </c>
      <c s="5" t="n" r="C18">
        <v>62434545</v>
      </c>
      <c s="5" t="n" r="D18">
        <v>25424051</v>
      </c>
      <c s="5" t="n" r="E18">
        <v>-10281595</v>
      </c>
      <c s="5" t="n" r="F18">
        <v>56553218</v>
      </c>
    </row>
    <row spans="1:6" r="19">
      <c s="4" t="s" r="A19">
        <v>23</v>
      </c>
    </row>
    <row spans="1:6" r="20">
      <c s="3" t="s" r="A20">
        <v>77</v>
      </c>
    </row>
    <row spans="1:6" r="21">
      <c s="4" t="s" r="A21">
        <v>81</v>
      </c>
      <c s="8" t="n" r="C21">
        <v>61575433</v>
      </c>
      <c s="8" t="n" r="D21">
        <v>24967776</v>
      </c>
      <c s="8" t="n" r="E21">
        <v>-10237149</v>
      </c>
      <c s="8" t="n" r="F21">
        <v>55514135</v>
      </c>
    </row>
    <row spans="1:6" r="22">
      <c s="3" t="s" r="A22">
        <v>82</v>
      </c>
    </row>
    <row spans="1:6" r="23">
      <c s="4" t="s" r="A23">
        <v>83</v>
      </c>
      <c s="7" t="n" r="C23">
        <v>367696.5031</v>
      </c>
      <c s="7" t="n" r="D23">
        <v>370534.0905</v>
      </c>
      <c s="7" t="n" r="E23">
        <v>364207.5914</v>
      </c>
      <c s="7" t="n" r="F23">
        <v>389878.3157</v>
      </c>
    </row>
    <row spans="1:6" r="24">
      <c s="4" t="s" r="A24">
        <v>84</v>
      </c>
      <c s="9" t="n" r="C24">
        <v>3047.45</v>
      </c>
      <c s="9" t="n" r="D24">
        <v>2801.9</v>
      </c>
      <c s="9" t="n" r="E24">
        <v>3047.45</v>
      </c>
      <c s="9" t="n" r="F24">
        <v>2801.9</v>
      </c>
    </row>
    <row spans="1:6" r="25">
      <c s="4" t="s" r="A25">
        <v>85</v>
      </c>
      <c s="4" t="s" r="B25">
        <v>30</v>
      </c>
      <c s="9" t="n" r="C25">
        <v>167.18</v>
      </c>
      <c s="9" t="n" r="D25">
        <v>68.58</v>
      </c>
      <c s="9" t="n" r="E25">
        <v>-29.33</v>
      </c>
      <c s="9" t="n" r="F25">
        <v>149.67</v>
      </c>
    </row>
    <row spans="1:6" r="26">
      <c s="4" t="s" r="A26">
        <v>25</v>
      </c>
    </row>
    <row spans="1:6" r="27">
      <c s="3" t="s" r="A27">
        <v>77</v>
      </c>
    </row>
    <row spans="1:6" r="28">
      <c s="4" t="s" r="A28">
        <v>81</v>
      </c>
      <c s="8" t="n" r="C28">
        <v>859112</v>
      </c>
      <c s="8" t="n" r="D28">
        <v>456275</v>
      </c>
      <c s="8" t="n" r="E28">
        <v>-44446</v>
      </c>
      <c s="8" t="n" r="F28">
        <v>1039083</v>
      </c>
    </row>
    <row spans="1:6" r="29">
      <c s="3" t="s" r="A29">
        <v>82</v>
      </c>
    </row>
    <row spans="1:6" r="30">
      <c s="4" t="s" r="A30">
        <v>83</v>
      </c>
      <c s="7" t="n" r="C30">
        <v>13112.2088</v>
      </c>
      <c s="7" t="n" r="D30">
        <v>15826.1865</v>
      </c>
      <c s="7" t="n" r="E30">
        <v>13048.7807</v>
      </c>
      <c s="7" t="n" r="F30">
        <v>16192.8683</v>
      </c>
    </row>
    <row spans="1:6" r="31">
      <c s="4" t="s" r="A31">
        <v>84</v>
      </c>
      <c s="9" t="n" r="C31">
        <v>1146.12</v>
      </c>
      <c s="9" t="n" r="D31">
        <v>1042.19</v>
      </c>
      <c s="9" t="n" r="E31">
        <v>1146.12</v>
      </c>
      <c s="9" t="n" r="F31">
        <v>1042.19</v>
      </c>
    </row>
    <row spans="1:6" r="32">
      <c s="4" t="s" r="A32">
        <v>85</v>
      </c>
      <c s="4" t="s" r="B32">
        <v>30</v>
      </c>
      <c s="9" t="n" r="C32">
        <v>65.54000000000001</v>
      </c>
      <c s="9" t="n" r="D32">
        <v>29.33</v>
      </c>
      <c s="9" t="n" r="E32">
        <v>-2.11</v>
      </c>
      <c s="9" t="n" r="F32">
        <v>64.84</v>
      </c>
    </row>
    <row spans="1:6" r="33">
      <c t="n" r="A33"/>
    </row>
    <row spans="1:6" r="34">
      <c s="4" t="s" r="A34">
        <v>30</v>
      </c>
      <c s="4" t="s" r="B34">
        <v>86</v>
      </c>
    </row>
  </sheetData>
  <mergeCells count="5">
    <mergeCell ref="A1:B2"/>
    <mergeCell ref="C1:D1"/>
    <mergeCell ref="E1:F1"/>
    <mergeCell ref="A33:E33"/>
    <mergeCell ref="B34:E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87</v>
      </c>
      <c s="2" t="s" r="B1">
        <v>2</v>
      </c>
      <c s="2" t="s" r="C1">
        <v>70</v>
      </c>
    </row>
    <row spans="1:3" r="2">
      <c s="4" t="s" r="A2">
        <v>23</v>
      </c>
    </row>
    <row spans="1:3" r="3">
      <c s="4" t="s" r="A3">
        <v>88</v>
      </c>
      <c s="7" t="n" r="B3">
        <v>365424.2098</v>
      </c>
      <c s="7" t="n" r="C3">
        <v>361615.0888</v>
      </c>
    </row>
    <row spans="1:3" r="4">
      <c s="4" t="s" r="A4">
        <v>25</v>
      </c>
    </row>
    <row spans="1:3" r="5">
      <c s="4" t="s" r="A5">
        <v>88</v>
      </c>
      <c s="7" t="n" r="B5">
        <v>13104.7555</v>
      </c>
      <c s="7" t="n" r="C5">
        <v>12815.27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0"/>
    <col customWidth="1" max="2" min="2" width="15"/>
    <col customWidth="1" max="3" min="3" width="26"/>
    <col customWidth="1" max="4" min="4" width="25"/>
    <col customWidth="1" max="5" min="5" width="17"/>
    <col customWidth="1" max="6" min="6" width="42"/>
    <col customWidth="1" max="7" min="7" width="17"/>
    <col customWidth="1" max="8" min="8" width="42"/>
    <col customWidth="1" max="9" min="9" width="41"/>
  </cols>
  <sheetData>
    <row spans="1:9" r="1">
      <c s="1" t="s" r="A1">
        <v>89</v>
      </c>
      <c s="2" t="s" r="B1">
        <v>90</v>
      </c>
      <c s="2" t="s" r="C1">
        <v>91</v>
      </c>
      <c s="2" t="s" r="D1">
        <v>92</v>
      </c>
      <c s="2" t="s" r="E1">
        <v>23</v>
      </c>
      <c s="2" t="s" r="F1">
        <v>93</v>
      </c>
      <c s="2" t="s" r="G1">
        <v>25</v>
      </c>
      <c s="2" t="s" r="H1">
        <v>94</v>
      </c>
      <c s="2" t="s" r="I1">
        <v>95</v>
      </c>
    </row>
    <row spans="1:9" r="2">
      <c s="4" t="s" r="A2">
        <v>96</v>
      </c>
      <c s="8" t="n" r="B2">
        <v>1116054454</v>
      </c>
      <c s="8" t="n" r="E2">
        <v>1100058092</v>
      </c>
      <c s="8" t="n" r="G2">
        <v>15996362</v>
      </c>
    </row>
    <row spans="1:9" r="3">
      <c s="4" t="s" r="A3">
        <v>81</v>
      </c>
      <c s="5" t="n" r="B3">
        <v>56553218</v>
      </c>
      <c s="5" t="n" r="E3">
        <v>55514135</v>
      </c>
      <c s="5" t="n" r="G3">
        <v>1039083</v>
      </c>
    </row>
    <row spans="1:9" r="4">
      <c s="4" t="s" r="A4">
        <v>97</v>
      </c>
      <c s="8" t="n" r="C4">
        <v>52628315</v>
      </c>
      <c s="8" t="n" r="F4">
        <v>52507115</v>
      </c>
      <c s="8" t="n" r="H4">
        <v>121200</v>
      </c>
    </row>
    <row spans="1:9" r="5">
      <c s="4" t="s" r="A5">
        <v>98</v>
      </c>
      <c s="8" t="n" r="C5">
        <v>-195157398</v>
      </c>
      <c s="8" t="n" r="D5">
        <v>-3514911</v>
      </c>
      <c s="8" t="n" r="F5">
        <v>-194871585</v>
      </c>
      <c s="8" t="n" r="H5">
        <v>-285813</v>
      </c>
      <c s="8" t="n" r="I5">
        <v>-3514911</v>
      </c>
    </row>
    <row spans="1:9" r="6">
      <c s="4" t="s" r="A6">
        <v>99</v>
      </c>
      <c s="8" t="n" r="B6">
        <v>1026563678</v>
      </c>
      <c s="8" t="n" r="E6">
        <v>1013207757</v>
      </c>
      <c s="8" t="n" r="G6">
        <v>13355921</v>
      </c>
    </row>
    <row spans="1:9" r="7">
      <c s="4" t="s" r="A7">
        <v>100</v>
      </c>
      <c s="7" t="n" r="B7">
        <v>431134.4953</v>
      </c>
      <c s="7" t="n" r="E7">
        <v>414767.3528</v>
      </c>
      <c s="7" t="n" r="G7">
        <v>16367.1425</v>
      </c>
    </row>
    <row spans="1:9" r="8">
      <c s="4" t="s" r="A8">
        <v>97</v>
      </c>
      <c s="7" t="n" r="C8">
        <v>19819.406</v>
      </c>
      <c s="7" t="n" r="F8">
        <v>19692.424</v>
      </c>
      <c s="7" t="n" r="H8">
        <v>126.982</v>
      </c>
    </row>
    <row spans="1:9" r="9">
      <c s="4" t="s" r="A9">
        <v>98</v>
      </c>
      <c s="7" t="n" r="C9">
        <v>-73129.61199999999</v>
      </c>
      <c s="7" t="n" r="D9">
        <v>-3393.922</v>
      </c>
      <c s="7" t="n" r="F9">
        <v>-72844.68799999999</v>
      </c>
      <c s="7" t="n" r="H9">
        <v>-284.924</v>
      </c>
      <c s="7" t="n" r="I9">
        <v>-3393.922</v>
      </c>
    </row>
    <row spans="1:9" r="10">
      <c s="4" t="s" r="A10">
        <v>101</v>
      </c>
      <c s="7" t="n" r="B10">
        <v>374430.3673</v>
      </c>
      <c s="7" t="n" r="E10">
        <v>361615.0888</v>
      </c>
      <c s="7" t="n" r="G10">
        <v>12815.2785</v>
      </c>
    </row>
    <row spans="1:9" r="11">
      <c s="4" t="s" r="A11">
        <v>102</v>
      </c>
      <c s="8" t="n" r="B11">
        <v>1111440190</v>
      </c>
      <c s="8" t="n" r="E11">
        <v>1096725351</v>
      </c>
      <c s="8" t="n" r="G11">
        <v>14714839</v>
      </c>
    </row>
    <row spans="1:9" r="12">
      <c s="4" t="s" r="A12">
        <v>81</v>
      </c>
      <c s="5" t="n" r="B12">
        <v>-10281595</v>
      </c>
      <c s="5" t="n" r="E12">
        <v>-10237149</v>
      </c>
      <c s="5" t="n" r="G12">
        <v>-44446</v>
      </c>
    </row>
    <row spans="1:9" r="13">
      <c s="4" t="s" r="A13">
        <v>97</v>
      </c>
      <c s="8" t="n" r="C13">
        <v>117379642</v>
      </c>
      <c s="8" t="n" r="F13">
        <v>116798837</v>
      </c>
      <c s="8" t="n" r="H13">
        <v>580805</v>
      </c>
    </row>
    <row spans="1:9" r="14">
      <c s="4" t="s" r="A14">
        <v>98</v>
      </c>
      <c s="8" t="n" r="C14">
        <v>-89905691</v>
      </c>
      <c s="8" t="n" r="F14">
        <v>-89674130</v>
      </c>
      <c s="8" t="n" r="H14">
        <v>-231561</v>
      </c>
    </row>
    <row spans="1:9" r="15">
      <c s="4" t="s" r="A15">
        <v>103</v>
      </c>
      <c s="8" t="n" r="B15">
        <v>1128632546</v>
      </c>
      <c s="8" t="n" r="E15">
        <v>1113612909</v>
      </c>
      <c s="8" t="n" r="G15">
        <v>15019637</v>
      </c>
    </row>
    <row spans="1:9" r="16">
      <c s="4" t="s" r="A16">
        <v>104</v>
      </c>
      <c s="7" t="n" r="B16">
        <v>369267.7373</v>
      </c>
      <c s="7" t="n" r="E16">
        <v>356452.4588</v>
      </c>
      <c s="7" t="n" r="G16">
        <v>12815.2785</v>
      </c>
    </row>
    <row spans="1:9" r="17">
      <c s="4" t="s" r="A17">
        <v>97</v>
      </c>
      <c s="7" t="n" r="C17">
        <v>38416.094</v>
      </c>
      <c s="7" t="n" r="F17">
        <v>37923.391</v>
      </c>
      <c s="7" t="n" r="H17">
        <v>492.703</v>
      </c>
    </row>
    <row spans="1:9" r="18">
      <c s="4" t="s" r="A18">
        <v>98</v>
      </c>
      <c s="7" t="n" r="C18">
        <v>-29154.866</v>
      </c>
      <c s="7" t="n" r="F18">
        <v>-28951.64</v>
      </c>
      <c s="7" t="n" r="H18">
        <v>-203.226</v>
      </c>
    </row>
    <row spans="1:9" r="19">
      <c s="4" t="s" r="A19">
        <v>105</v>
      </c>
      <c s="7" t="n" r="B19">
        <v>378528.9653</v>
      </c>
      <c s="7" t="n" r="E19">
        <v>365424.2098</v>
      </c>
      <c s="7" t="n" r="G19">
        <v>13104.75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09</v>
      </c>
      <c s="2" t="s" r="B1">
        <v>1</v>
      </c>
    </row>
    <row spans="1:2" r="2">
      <c s="2" t="s" r="B2">
        <v>2</v>
      </c>
    </row>
    <row spans="1:2" r="3">
      <c s="3" t="s" r="A3">
        <v>107</v>
      </c>
    </row>
    <row spans="1:2" r="4">
      <c s="4" t="s" r="A4">
        <v>109</v>
      </c>
      <c s="4" t="s"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Statements of Financial Conditi</vt:lpstr>
      <vt:lpstr>Statements of Financial Condit3</vt:lpstr>
      <vt:lpstr>Schedule of Investments</vt:lpstr>
      <vt:lpstr>Statements of Income and Expens</vt:lpstr>
      <vt:lpstr>Statements of Income and Expen6</vt:lpstr>
      <vt:lpstr>Statements of Changes in Partne</vt:lpstr>
      <vt:lpstr>Organization</vt:lpstr>
      <vt:lpstr>Basis of Presentation and Summa</vt:lpstr>
      <vt:lpstr>Financial Highlights</vt:lpstr>
      <vt:lpstr>Trading Activities</vt:lpstr>
      <vt:lpstr>Fair Value Measurements</vt:lpstr>
      <vt:lpstr>Investment in Funds</vt:lpstr>
      <vt:lpstr>Financial Instrument Risks</vt:lpstr>
      <vt:lpstr>Subsequent Events</vt:lpstr>
      <vt:lpstr>Basis of Presentation and Sum16</vt:lpstr>
      <vt:lpstr>Financial Highlights (Tables)</vt:lpstr>
      <vt:lpstr>Investment in Funds (Tables)</vt:lpstr>
      <vt:lpstr>Organization - Additional Infor</vt:lpstr>
      <vt:lpstr>Financial Highlights - Financia</vt:lpstr>
      <vt:lpstr>Fair Value Measurements - Addit</vt:lpstr>
      <vt:lpstr>Investment in Funds - Additiona</vt:lpstr>
      <vt:lpstr>Investment in Funds - Assets, L</vt:lpstr>
      <vt:lpstr>Investment in Funds - Net Inves</vt:lpstr>
      <vt:lpstr>Investment in Funds - Partnersh</vt:lpstr>
      <vt:lpstr>Financial Instrument Risk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45:57Z</dcterms:created>
  <dcterms:modified xmlns:dcterms="http://purl.org/dc/terms/" xmlns:xsi="http://www.w3.org/2001/XMLSchema-instance" xsi:type="dcterms:W3CDTF">2015-11-12T15:45:57Z</dcterms:modified>
  <dc:title xmlns:dc="http://purl.org/dc/elements/1.1/">Untitled</dc:title>
  <dc:description xmlns:dc="http://purl.org/dc/elements/1.1/"/>
  <dc:subject xmlns:dc="http://purl.org/dc/elements/1.1/"/>
  <cp:keywords/>
  <cp:category/>
</cp:coreProperties>
</file>